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Joint Interest Billings" sheetId="11" state="visible" r:id="rId11"/>
    <sheet xmlns:r="http://schemas.openxmlformats.org/officeDocument/2006/relationships" name="Property and Equipment" sheetId="12" state="visible" r:id="rId12"/>
    <sheet xmlns:r="http://schemas.openxmlformats.org/officeDocument/2006/relationships" name="Suspended Well Cos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Additional Financial Informatio"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Property and Equipment (Tables)" sheetId="24" state="visible" r:id="rId24"/>
    <sheet xmlns:r="http://schemas.openxmlformats.org/officeDocument/2006/relationships" name="Suspended Well Costs (Tables)" sheetId="25" state="visible" r:id="rId25"/>
    <sheet xmlns:r="http://schemas.openxmlformats.org/officeDocument/2006/relationships" name="Debt (Tables)"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Net Income (Loss) Per Share (Ta" sheetId="31" state="visible" r:id="rId31"/>
    <sheet xmlns:r="http://schemas.openxmlformats.org/officeDocument/2006/relationships" name="Commitments and Contingencies (" sheetId="32" state="visible" r:id="rId32"/>
    <sheet xmlns:r="http://schemas.openxmlformats.org/officeDocument/2006/relationships" name="Additional Financial Informat33" sheetId="33" state="visible" r:id="rId33"/>
    <sheet xmlns:r="http://schemas.openxmlformats.org/officeDocument/2006/relationships" name="Organization (Details)" sheetId="34" state="visible" r:id="rId34"/>
    <sheet xmlns:r="http://schemas.openxmlformats.org/officeDocument/2006/relationships" name="Accounting Policies (Details)" sheetId="35" state="visible" r:id="rId35"/>
    <sheet xmlns:r="http://schemas.openxmlformats.org/officeDocument/2006/relationships" name="Acquisitions and Divestitures (" sheetId="36" state="visible" r:id="rId36"/>
    <sheet xmlns:r="http://schemas.openxmlformats.org/officeDocument/2006/relationships" name="Joint Interest Billings (Detail" sheetId="37" state="visible" r:id="rId37"/>
    <sheet xmlns:r="http://schemas.openxmlformats.org/officeDocument/2006/relationships" name="Property and Equipment (Details" sheetId="38" state="visible" r:id="rId38"/>
    <sheet xmlns:r="http://schemas.openxmlformats.org/officeDocument/2006/relationships" name="Suspended Well Costs (Details)." sheetId="39" state="visible" r:id="rId39"/>
    <sheet xmlns:r="http://schemas.openxmlformats.org/officeDocument/2006/relationships" name="Debt (Details)" sheetId="40" state="visible" r:id="rId40"/>
    <sheet xmlns:r="http://schemas.openxmlformats.org/officeDocument/2006/relationships" name="Debt Interest (Details)"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Fair Value Measurements (Detail" sheetId="46" state="visible" r:id="rId46"/>
    <sheet xmlns:r="http://schemas.openxmlformats.org/officeDocument/2006/relationships" name="Equity-based Compensation (Deta" sheetId="47" state="visible" r:id="rId47"/>
    <sheet xmlns:r="http://schemas.openxmlformats.org/officeDocument/2006/relationships" name="Income Taxes (Details)" sheetId="48" state="visible" r:id="rId48"/>
    <sheet xmlns:r="http://schemas.openxmlformats.org/officeDocument/2006/relationships" name="Net Income (Loss) Per Share (De" sheetId="49" state="visible" r:id="rId49"/>
    <sheet xmlns:r="http://schemas.openxmlformats.org/officeDocument/2006/relationships" name="Commitments and Contingencies50" sheetId="50" state="visible" r:id="rId50"/>
    <sheet xmlns:r="http://schemas.openxmlformats.org/officeDocument/2006/relationships" name="Additional Financial Informat51" sheetId="51" state="visible" r:id="rId51"/>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7</t>
  </si>
  <si>
    <t>May 01, 2017</t>
  </si>
  <si>
    <t>Document and Entity Information</t>
  </si>
  <si>
    <t>Entity Registrant Name</t>
  </si>
  <si>
    <t>Kosmos Energy Ltd.</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Restricted cash</t>
  </si>
  <si>
    <t>Receivables:</t>
  </si>
  <si>
    <t>Joint interest billings, net</t>
  </si>
  <si>
    <t>Oil sales</t>
  </si>
  <si>
    <t>Related party</t>
  </si>
  <si>
    <t>Other</t>
  </si>
  <si>
    <t>Inventories</t>
  </si>
  <si>
    <t>Prepaid expenses and other</t>
  </si>
  <si>
    <t>Derivatives</t>
  </si>
  <si>
    <t>Total current assets</t>
  </si>
  <si>
    <t>Property and equipment:</t>
  </si>
  <si>
    <t>Oil and gas properties, net</t>
  </si>
  <si>
    <t>Other property, net</t>
  </si>
  <si>
    <t>Property and equipment, net</t>
  </si>
  <si>
    <t>Other assets:</t>
  </si>
  <si>
    <t>Equity method investment</t>
  </si>
  <si>
    <t>Long-term receivables - joint interest billings</t>
  </si>
  <si>
    <t>Deferred financing costs, net of accumulated amortization of $11,898 and $11,213 at March 31, 2017 and December 31, 2016, respectively</t>
  </si>
  <si>
    <t>Long-term 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hareholders’ equity:</t>
  </si>
  <si>
    <t>Preference shares, $0.01 par value; 200,000,000 authorized shares; zero issued at March 31, 2017 and December 31, 2016</t>
  </si>
  <si>
    <t xml:space="preserve"> </t>
  </si>
  <si>
    <t>Common shares, $0.01 par value; 2,000,000,000 authorized shares; 396,816,463 and 395,859,061 issued at March 31, 2017 and December 31, 2016, respectively</t>
  </si>
  <si>
    <t>Additional paid-in capital</t>
  </si>
  <si>
    <t>Accumulated deficit</t>
  </si>
  <si>
    <t>Treasury stock, at cost, 9,175,328 and 9,101,395 shares at March 31, 2017 and December 31, 2016, respectively</t>
  </si>
  <si>
    <t>Total shareholders’ equity</t>
  </si>
  <si>
    <t>Total liabilities and shareholders’ equity</t>
  </si>
  <si>
    <t>CONSOLIDATED BALANCE SHEETS (Parenthetical) - USD ($) $ in Thousands</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 USD ($) shares in Thousands, $ in Thousands</t>
  </si>
  <si>
    <t>Mar. 31, 2016</t>
  </si>
  <si>
    <t>Revenues and other income:</t>
  </si>
  <si>
    <t>Oil and gas revenue</t>
  </si>
  <si>
    <t>Other income, net</t>
  </si>
  <si>
    <t>Total revenues and other income</t>
  </si>
  <si>
    <t>Costs and expenses:</t>
  </si>
  <si>
    <t>Oil and gas production</t>
  </si>
  <si>
    <t>Facilities insurance modifications, net</t>
  </si>
  <si>
    <t>Exploration expenses</t>
  </si>
  <si>
    <t>General and administrative</t>
  </si>
  <si>
    <t>Depletion and depreciation</t>
  </si>
  <si>
    <t>Interest and other financing costs, net</t>
  </si>
  <si>
    <t>Derivatives, net</t>
  </si>
  <si>
    <t>Other expenses, net</t>
  </si>
  <si>
    <t>Total costs and expenses</t>
  </si>
  <si>
    <t>Loss before income taxes</t>
  </si>
  <si>
    <t>Income tax expense (benefit)</t>
  </si>
  <si>
    <t>Net loss</t>
  </si>
  <si>
    <t>Net loss per share:</t>
  </si>
  <si>
    <t>Basic (in dollars per share)</t>
  </si>
  <si>
    <t>Diluted (in dollars per share)</t>
  </si>
  <si>
    <t>Weighted average number of shares used to compute net loss per share:</t>
  </si>
  <si>
    <t>Basic (in shares)</t>
  </si>
  <si>
    <t>Diluted (in shares)</t>
  </si>
  <si>
    <t>CONSOLIDATED STATEMENTS OF SHAREHOLDERS' EQUITY - 3 months ended Mar. 31, 2017 - USD ($) shares in Thousands, $ in Thousands</t>
  </si>
  <si>
    <t>Common Shares</t>
  </si>
  <si>
    <t>Additional Paid-in Capital</t>
  </si>
  <si>
    <t>Accumulated Deficit</t>
  </si>
  <si>
    <t>Treasury Stock</t>
  </si>
  <si>
    <t>Total</t>
  </si>
  <si>
    <t>Balance at Dec. 31, 2016</t>
  </si>
  <si>
    <t>Balance (in shares) at Dec. 31, 2016</t>
  </si>
  <si>
    <t>Increase (Decrease) in Shareholders' Equity</t>
  </si>
  <si>
    <t>Equity-based compensation</t>
  </si>
  <si>
    <t>Restricted stock awards and units</t>
  </si>
  <si>
    <t>Restricted stock awards and units (in shares)</t>
  </si>
  <si>
    <t>Purchase of treasury stock</t>
  </si>
  <si>
    <t>Balance at Mar. 31, 2017</t>
  </si>
  <si>
    <t>Balance (in shares) at Mar. 31, 2017</t>
  </si>
  <si>
    <t>CONSOLIDATED STATEMENTS OF CASH FLOWS - USD ($) $ in Thousands</t>
  </si>
  <si>
    <t>Operating activities</t>
  </si>
  <si>
    <t>Adjustments to reconcile net loss to net cash provided by (used in) operating activities:</t>
  </si>
  <si>
    <t>Depletion, depreciation and amortization</t>
  </si>
  <si>
    <t>Deferred income taxes</t>
  </si>
  <si>
    <t>Unsuccessful well costs</t>
  </si>
  <si>
    <t>Change in fair value of derivatives</t>
  </si>
  <si>
    <t>Cash settlements on derivatives, net (including $11.4 million and $56.6 million on commodity hedges during 2017 and 2016</t>
  </si>
  <si>
    <t>Changes in assets and liabilities:</t>
  </si>
  <si>
    <t>(Increase) decrease in receivables</t>
  </si>
  <si>
    <t>(Increase) decrease in inventories</t>
  </si>
  <si>
    <t>Decrease in prepaid expenses and other</t>
  </si>
  <si>
    <t>Decrease in accounts payable</t>
  </si>
  <si>
    <t>Increase (decrease) in accrued liabilities</t>
  </si>
  <si>
    <t>Net cash provided by (used in) operating activities</t>
  </si>
  <si>
    <t>Investing activities</t>
  </si>
  <si>
    <t>Oil and gas assets</t>
  </si>
  <si>
    <t>Other property</t>
  </si>
  <si>
    <t>Proceeds on sale of assets</t>
  </si>
  <si>
    <t>Net cash provided by (used in) investing activities</t>
  </si>
  <si>
    <t>Financing activities</t>
  </si>
  <si>
    <t>Borrowings under long-term debt</t>
  </si>
  <si>
    <t>Payments on long-term debt</t>
  </si>
  <si>
    <t>Net cash provided by (used in) financing activities</t>
  </si>
  <si>
    <t>Net decrease in cash, cash equivalents and restricted cash</t>
  </si>
  <si>
    <t>Cash, cash equivalents and restricted cash at beginning of period</t>
  </si>
  <si>
    <t>Cash, cash equivalents and restricted cash at end of period</t>
  </si>
  <si>
    <t>Cash paid for:</t>
  </si>
  <si>
    <t>Interest</t>
  </si>
  <si>
    <t>Income taxes</t>
  </si>
  <si>
    <t>Non-cash activity:</t>
  </si>
  <si>
    <t>Conversion of joint interest billings receivable to long-term note receivable</t>
  </si>
  <si>
    <t>Contribution to equity method investment</t>
  </si>
  <si>
    <t>CONSOLIDATED STATEMENTS OF CASH FLOWS (Parenthetical) - USD ($) $ in Millions</t>
  </si>
  <si>
    <t>CONSOLIDATED STATEMENTS OF CASH FLOWS</t>
  </si>
  <si>
    <t>Cash settlements on derivatives, net (including $11.4 million and $56.6 million on commodity hedges during 2017 and 2016)</t>
  </si>
  <si>
    <t>Organization</t>
  </si>
  <si>
    <t>KOSMOS ENERGY LTD.
Notes to Consolidated Financial Statement
(Unaudited)
1. Organization
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
Kosmos is a leading independent oil and gas exploration and production company focused on frontier and emerging areas along the Atlantic Margins. Our assets include existing production and development projects offshore Ghana, large discoveries and significant further hydrocarbon exploration potential offshore Mauritania and Senegal, as well as exploration licenses with significant hydrocarbon potential offshore Sao Tome and Principe, Suriname, Morocco and Western Sahara. Kosmos is listed on the New York Stock Exchange and is traded under the ticker symbol KOS.
We have one reportable segment, which is the exploration and production of oil and natural gas. Substantially all of our long-lived assets and all of our product sales are currently related to production located offshore Ghana.</t>
  </si>
  <si>
    <t>Accounting Policies</t>
  </si>
  <si>
    <t>2. Accounting Policies
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March 31, 2017, the changes in the consolidated statements of shareholders’ equity for the three months ended March 31, 2017, the consolidated results of operations for the three months ended March 31, 2017 and 2016, and the consolidated cash flows for the three months ended March 31, 2017 and 2016.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6, included in our annual report on Form 10-K.
Investment in Corporate Joint Venture
Kosmos holds a 50.01% interest in Kosmos BP Senegal Limited (“KBSL”), which we exercise significant influence over. Our investment in KBSL is accounted for under the equity method of accounting. In applying the equity method of accounting, our investment in KBSL was initially recorded at carryover basis. As of March 31, 2017, our investment in KBSL was $133.9 million and is reported as an equity method investment in our consolidated balance sheets. We had related party receivables of $22.0 million as of March 31, 2017, which relate to amounts due from KBSL for costs incurred by Kosmos on behalf of KBSL.
Reclassifications
Certain prior period amounts have been reclassified to conform with the current presentation. Such reclassifications had no impact on our reported net income (loss), current assets, total assets, current liabilities, total liabilities, shareholders’ equity or cash flows.
Cash, Cash Equivalents and Restricted Cash
March 31,
December 31,
2017
2016
(In thousands)
Cash and cash equivalents
$
153,194
$
194,057
Restricted cash - current
65,835
24,506
Restricted cash - long-term
44,507
54,632
Total cash, cash equivalents and restricted cash shown in the consolidated statements of cash flows
$
263,536
$
273,195
Cash and cash equivalents include demand deposits and funds invested in highly liquid instruments with original maturities of three months or less at the date of purchase.
In accordance with our commercial debt facility (the “Facility”), we are required to maintain a restricted cash balance that is sufficient to meet the payment of interest and fees for the next six-month period on the 7.875% Senior Secured Notes due 2021 (“Senior Notes”) plus the Corporate Revolver or the Facility, whichever is greater. As of March 31, 2017 and December 31, 2016, we had $24.5 million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March 31, 2017 and December 31, 2016, we had $41.3 million and zero, respectively, of current restricted cash and $44.5 million and $54.6 million, respectively, of long-term restricted cash used to collateralize performance guarantees related to our petroleum contracts.
Inventories
Inventories consisted of $71.3 million and $68.1 million of materials and supplies and $13.1 million and $6.3 million of hydrocarbons as of March 31, 2017 and December 31, 2016, respectively. The Company’s materials and supplies inventory primarily consists of casing and wellheads and is stated at the lower of cost, using the weighted average cost method, or net realizable value. We recorded a write down of zero and $15.7 million during the three months ended March 31, 2017 and 2016, respectively,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Acquisitions and Divestitures</t>
  </si>
  <si>
    <t>3. Acquisitions and Divestitures
In December 2016, we announced transactions with affiliates of BP p.l.c. (‘‘BP’’) in Mauritania and Senegal following a competitive farm-out process for our interests in our blocks offshore Mauritania and Senegal. The Mauritania and Senegal transactions closed in January 2017 and February 2017, respectively. In Mauritania, BP acquired a 62% participating interest in our four Mauritania licenses (C6, C8, C12 and C13). In Senegal, BP acquired a 49.99% interest in Kosmos BP Senegal Limited (“KBSL”), our majority owned affiliate company which holds a 60% participating interest in the Cayar Offshore Profond and the Saint Louis Offshore Profond blocks offshore Senegal. Previously we indicated that KBSL would hold a 65% participating interest upon the completion of our exercise in December 2016 of an option to increase our equity in each contract area by 5% in exchange for carrying Timis Corporation’s paying interest share of a third well in either contract area, subject to a maximum gross well cost of $120.0 million. However, we have conditionally agreed to withdraw the exercise of this call option upon completion of an agreement between BP and Timis Corporation by which BP will acquire Timis Corporation’s entire 30% participating interest in the Cayar Offshore Profond and the Saint Louis Offshore Profond blocks offshore Senegal, subject to government approval. Thereafter, KBSL’s participating interest in these blocks will remain at 60%. However, in the event the transaction between BP and Timis Corporation does not close, then the call option exercise remains valid. In consideration for these transactions, Kosmos received $162 million in cash up front during the first quarter of 2017 and will receive a $221 million exploration and appraisal carry, up to $533 million in a development carry and variable consideration up to $2 per barrel for up to 1 billion barrels of liquids, structured as a production royalty, subject to future liquids discovery and prevailing oil prices. The effective date of these transactions was July 1, 2016, with BP paying interim costs from the effective date to the closing dates. We reduced our unproved property balance by $221.9 million for the consideration received as a result of these transactions including the upfront cash and interim costs from the transaction date to the effective date.</t>
  </si>
  <si>
    <t>Joint Interest Billings</t>
  </si>
  <si>
    <t>4. Joint Interest Billings
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
In 2014, the Ghana National Petroleum Corporation (“GNPC”) notified us and our block partners of its request for the contractor group to pay GNPC’s 5% share of the Tweneboa, Enyenra and Ntomme (“TEN”) development costs. The block partners will be reimbursed for such costs plus interest out of a portion of GNPC’s TEN production revenues under the terms of the Deepwater Tano (“DT”) petroleum contract. As of March 31, 2017 and December 31, 2016, the joint interest billing receivables due from GNPC for the TEN development costs were $45.7 million and $44.0 million, respectively, which are classified as long-term on the consolidated balance sheets.</t>
  </si>
  <si>
    <t>Property and Equipment</t>
  </si>
  <si>
    <t>5. Property and Equipment
Property and equipment is stated at cost and consisted of the following:
March 31,
December 31,
2017
2016
(In thousands)
Oil and gas properties:
Proved properties
$
1,375,364
$
1,385,331
Unproved properties
592,275
919,056
Support equipment and facilities
1,392,365
1,386,448
Total oil and gas properties
3,360,004
3,690,835
Accumulated depletion
(1,022,432)
(989,946)
Oil and gas properties, net
2,337,572
2,700,889
Other property
37,287
37,186
Accumulated depreciation
(30,026)
(29,183)
Other property, net
7,261
8,003
Property and equipment, net
$
2,344,833
$
2,708,892
We recorded depletion expense of $32.5 million and $29.2 million for the three months ended March 31, 2017 and 2016, respectively.</t>
  </si>
  <si>
    <t>Suspended Well Costs</t>
  </si>
  <si>
    <t>6. Suspended Well Costs
The following table reflects the Company’s capitalized exploratory well costs on completed wells as of and during the three months ended March 31, 2017. The table excludes $0.1 million in costs that were capitalized and subsequently expensed during the same period.
March 31,
2017
(In thousands)
Beginning balance
$
734,463
Additions to capitalized exploratory well costs pending the determination of proved reserves
476
Reclassification due to determination of proved reserves
—
Divestitures(1)
(206,400)
Contribution of oil and gas property to equity method investment
(131,764)
Capitalized exploratory well costs charged to expense
—
Ending balance
$
396,775
(1)
Represents the reduction in basis of suspended well costs associated with the Mauritania and Senegal tranasactions with BP.
The following table provides an aging of capitalized exploratory well costs based on the date drilling was completed and the number of projects for which exploratory well costs have been capitalized for more than one year since the completion of drilling:
March 31, 2017
December 31, 2016
(In thousands, except well counts)
Exploratory well costs capitalized for a period of one year or less
$
3,717
$
279,809
Exploratory well costs capitalized for a period of one to two years
179,397
244,804
Exploratory well costs capitalized for a period of three to eight years
213,661
209,850
Ending balance
$
396,775
$
734,463
Number of projects that have exploratory well costs that have been capitalized for a period greater than one year
5
5
As of March 31, 2017, the projects with exploratory well costs capitalized for more than one year since the completion of drilling are related to the Mahogany, Teak (formerly Teak-1 and Teak-2) and Akasa discoveries in the West Cape Three Points (“WCTP”) Block and the Wawa discovery in the DT Block, which are all located offshore Ghana, the Greater Tortue discovery which crosses the Mauritania and Senegal maritime border and the BirAllah discovery (formerly known as the Marsouin discovery) in Block C8 offshore Mauritania.
Mahogany and Teak Discoveries — In November 2015, we signed the Jubilee Field Unit Expansion Agreement with our partners to allow for the development of the Mahogany and Teak discoveries through the Jubilee FPSO and infrastructure. The expansion of the Jubilee Unit becomes effective upon approval by Ghana’s Ministry of Petroleum of the Greater Jubilee Full Field Development Plan (“GJFFDP”), which was submitted to the government of Ghana in December 2015. The GJFFDP encompasses future development of the Jubilee Field, in addition to future development of the Mahogany and Teak discoveries, which were declared commercial during 2015. We are currently in discussions with the government of Ghana concerning the GJFFDP. Upon approval of the GJFFDP by the Ministry of Energy, the Jubilee Unit will be expanded to include the Mahogany and Teak discoveries and revenues and expenses associated with these discoveries will be at the Jubilee Unit interests. The WCTP Block partners have agreed they will take the steps necessary to transfer operatorship of the remaining portions of the WCTP Block to Tullow after approval of the GJFFDP by Ghana’s Ministry of Energy.
Akasa Discovery — We are currently in discussions with the government of Ghana regarding additional technical studies and evaluation that we want to conduct before we are able to make a determination regarding commerciality of the discovery. If we determine the discovery to be commercial, a declaration of commerciality would be provided and a PoD would be prepared and submitted to Ghana’s Ministry of Energy, as required under the WCTP petroleum contract. The WCTP Block partners have agreed they will take the steps necessary to transfer operatorship of the remaining portions of the WCTP Block, including the Akasa Discovery, to Tullow after approval of the GJFFDP by Ghana’s Ministry of Energy.
Wawa Discovery — In February 2016, we requested the Ghana Ministry of Energy to approve the enlargement of the areal extent of the TEN fields and production area to capture the resource accumulation located in the Wawa Discovery Area for a potential future integrated development with the TEN fields. In April 2016, the Ghana Ministry of Energy approved our request to enlarge the TEN development and production area subject to continued subsurface and development concept evaluation, along with the requirement to integrate the Wawa Discovery into the TEN PoD. We are currently in discussions with the Ministry of Energy with respect to conducting further subsurface and development concept evaluation.
Greater Tortue Discovery — In May 2015, we completed the Tortue-1 exploration well in Block C8 offshore Mauritania which encountered hydrocarbon pay. Two additional wells have been drilled in the Greater Tortue Discovery area, Ahmeyim-1 in Mauritania and Guembeul-1 in Senegal. Following additional evaluation, a decision regarding commerciality will be made.
BirAllah Discovery — In November 2015, we completed the Marsouin-1 exploration well in the northern part of Block C8 offshore Mauritania which encountered hydrocarbon pay. Following additional evaluation, a decision regarding commerciality will be made.</t>
  </si>
  <si>
    <t>Debt</t>
  </si>
  <si>
    <t>7. Debt
March 31,
December 31,
2017
2016
(In thousands)
Outstanding debt principal balances:
Facility
$
700,000
$
850,000
Senior Notes
525,000
525,000
Total
1,225,000
1,375,000
Unamortized deferred financing costs and discounts(1)
(50,323)
(53,126)
Long-term debt, net
$
1,174,677
$
1,321,874
(1)
Includes $28.5 million and $30.3 million of unamortized deferred financing costs related to the Facility and $21.8 million and $22.8 million of unamortized deferred financing costs and discounts related to the Senior Notes as of March 31, 2017 and December 31, 2016, respectively.
Facility
In March 2014, the Company amended and restated the Facility with a total commitment of $1.5 billion from a number of financial institutions. The Facility supports our oil and gas exploration, appraisal and development programs and corporate activities.
In March 2017, following the lender’s semi-annual redetermination, the borrowing base under our Facility was $1.3 billion (effective April 1, 2017). The borrowing base calculation includes value related to the Jubilee and TEN fields. As of March 31, 2017, borrowings under the Facility totaled $700.0 million and the undrawn availability under the Facility was $766.9 million (as of April 1, 2017, the availability is $600.8 million).
The Facility provides a revolving-credit and letter of credit facility. The availability period for the revolving-credit facility, as amended in March 2014, expires on March 31, 2018, however, the Facility has a revolving-credit sublimit, which will be the lesser of $500.0 million and the total available facility at that time, that will be available for drawing until the date falling one month prior to the final maturity date. The letter of credit facility expires on the final maturity date. The available facility amount is subject to borrowing base constraints and, beginning on March 31, 2018, outstanding borrowings will be constrained by an amortization schedule. The Facility has a final maturity date of March 31, 2021. As of March 31, 2017, we had no letters of credit issued under the Facility.
We were in compliance with the financial covenants contained in the Facility as of March 31, 2017 (the most recent assessment date). The Facility contains customary cross default provisions.
Corporate Revolver
In June 2015, we amended and restated the Corporate Revolver from a number of financial institutions, increasing the borrowing capacity to $400.0 million, extending the maturity date to November 2018 and lowering the commitment fees on the undrawn portion of the total commitments to 30% per annum of the respective margin. The Corporate Revolver is available for all subsidiaries for general corporate purposes and for oil and gas exploration, appraisal and development programs. As of March 31, 2017, we have $4.6 million of net deferred financing costs related to the Corporate Revolver, which will be amortized over the remaining term. These deferred financing costs are included in the Other assets section of the consolidated balance sheet.
As of March 31, 2017, there were no borrowings outstanding under the Corporate Revolver and the undrawn availability under the Corporate Revolver was $400.0 million. We were in compliance with the financial covenants contained in the Corporate Revolver as of March 31, 2017 (the most recent assessment date). The Corporate Revolver contains customary cross default provisions.
Revolving Letter of Credit Facility
In July 2016, we amended and restated the revolving letter of credit facility agreement (“LC Facility”), extending the maturity date to July 2019. As of March 31, 2017, the LC Facility size was $115.0 million with additional commitments of up to $10.0 million being available if the existing lender increases its commitment or if commitments from new financial institutions are added. Other amendments include increasing the margin from 0.5% to 0.8% per annum on amounts outstanding, adding a commitment fee payable quarterly in arrears at an annual rate equal to 0.65% on the available commitment amount and providing for issuance fees to be payable to the lender per new issuance of a letter of credit. As of March 31, 2017, there were 11 outstanding letters of credit totaling $112.8 million under the LC Facility. The LC Facility contains customary cross default provisions. In April 2017, we reduced the size of our LC Facility to $70 million.
7.875% Senior Secured Notes due 2021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Notes and received net proceeds of $206.8 million after deducting discounts, commissions and other expenses. We used the net proceeds to repay a portion of the outstanding indebtedness under the Facility and for general corporate purposes. The additional $225.0 million of Senior Notes have identical terms to the initial $300.0 million of Senior Notes, other than the date of issue, the initial price, the first interest payment date and the first date from which interest accrued.
The Senior Notes mature on August 1, 2021. Interest is payable semi-annually in arrears each February 1 and August 1 commencing on February 1, 2015 for the initial $300.0 million Senior Notes and August 1, 2015 for the additional $225.0 million Senior Notes.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At March 31, 2017, the estimated repayments of debt during the five fiscal year periods and thereafter are as follows:
Payments Due by Year
Total
2017(2)
2018
2019
2020
2021
Thereafter
(In thousands)
Principal debt repayments(1)
$
1,225,000
$
—
$
—
$
100,377
$
404,971
$
719,652
$
—
(1)
Includes the scheduled principal maturities for the $525.0 million aggregate principal amount of Senior Notes issued in August 2014 and April 2015 and the Facility. The scheduled maturities of debt related to the Facility are based on, as of March 31, 2017,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As of March 31, 2017, there were no borrowings under the Corporate Revolver.
(2)
Represents payments for the period April 1, 2017 through December 31, 2017.
Interest and other financing costs, net
Interest and other financing costs, net incurred during the periods is comprised of the following:
Three Months Ended March 31,
2017
2016
(In thousands)
Interest expense
$
23,181
$
20,948
Amortization—deferred financing costs
2,551
2,551
Capitalized interest
(9,559)
(16,446)
Deferred interest
315
(407)
Interest income
(980)
(368)
Other, net
1,278
4,046
Interest and other financing costs, net
$
16,786
$
10,324</t>
  </si>
  <si>
    <t>Derivative Financial Instruments</t>
  </si>
  <si>
    <t>Derivative Instruments and Hedging Activities</t>
  </si>
  <si>
    <t>8. 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s and Disclosures.
Oil Derivative Contracts
The following table sets forth the volumes in barrels underlying the Company’s outstanding oil derivative contracts and the weighted average Dated Brent prices per Bbl for those contracts as of March 31, 2017. Volumes are net of any offsetting derivative contracts entered into.
Weighted Average Dated Brent Price per Bbl
Net Deferred
Premium
Term
Type of Contract
MBbl
Payable, Net
Swap
Sold Put
Floor
Ceiling
Call
2017:
April — December
Swap with puts/calls
1,505
$
2.13
$
72.50
$
55.00
$
—
$
—
$
90.00
April — December
Swap with puts
1,505
—
64.95
50.00
—
—
—
April — December
Three-way collars
2,012
2.57
—
30.00
45.00
57.50
—
April — December
Sold calls(1)
1,500
—
—
—
—
85.00
—
2018:
January — December
Three-way collars
2,913
$
0.74
$
—
$
41.57
$
56.57
$
65.90
$
—
January — December
Four-way collars
2,000
0.93
—
40.00
50.00
61.00
70.00
January — December
Sold calls(1)
2,000
—
—
—
—
65.00
—
2019:
January — December
Sold calls(1)
913
$
—
$
—
$
—
$
—
$
80.00
$
—
(1)
Represents call option contracts sold to counterparties to enhance other derivative positions.
In April 2017, we entered into three-way collar contracts for 1.0 MMBbl from January 2018 through December 2018 with a floor price of $50.00 per barrel, and a ceiling price of $62.00 per barrel and a purchased call price of $70.00 per barrel. The contracts are indexed to Dated Brent prices and have a weighted average deferred premium payable of $2.15 per barrel.
In May 2017, we sold 1.0 MMBbl of put contracts from January 2018 through December 2018 with a strike price of $40.00 per barrel. We used part of the proceeds to increase the ceiling for 1.0 MMBbl of sold calls in the second half of 2017 from $55.00 to $60.00. These contracts are indexed to Dated Brent prices.
Interest Rate Derivative Contracts
The following table summarizes our capped interest rate swaps whereby we pay a fixed rate of interest if LIBOR is below the cap, and pay the market rate less the spread between the cap (sold call) and the fixed rate of interest if LIBOR is above the cap as of March 31, 2017:
Weighted Average
Term
Type of Contract
Floating Rate
Notional
Swap
Sold Call
(In thousands)
April 2017 — December 2018
Capped swap
1-month LIBOR
$
200,000
1.23
%
3.00
%
The following tables disclose the Company’s derivative instruments as of March 31, 2017 and December 31, 2016 and gain/(loss) from derivatives during the three months ended March 31, 2017 and 2016, respectively:
Estimated Fair Value
Asset (Liability)
March 31,
December 31,
Type of Contract
Balance Sheet Location
2017
2016
(In thousands)
Derivatives not designated as hedging instruments:
Derivative assets:
Commodity(1)
Derivatives assets—current
$
34,899
$
31,698
Commodity(2)
Derivatives assets—long-term
7,390
3,226
Interest rate
Derivatives assets—long-term
641
582
Derivative liabilities:
Commodity(3)
Derivatives liabilities—current
(8,883)
(19,163)
Interest rate
Derivatives liabilities—current
(33)
(529)
Commodity(4)
Derivatives liabilities—long-term
(5,299)
(14,123)
Total derivatives not designated as hedging instruments
$
28,715
$
1,691
(1)
Includes net deferred premiums payable of $3.5 million and $3.9 million related to commodity derivative contracts as of March 31, 2017 and December 31, 2016, respectively.
(2)
Includes net deferred premiums payable of $3.7 million and $2.5 million related to commodity derivative contracts as of March 31, 2017 and December 31, 2016, respectively.
(3)
Includes zero and $30.9 thousand as of March 31, 2017 and December 31, 2016, respectively, which represents our provisional oil sales contract. Also includes net deferred premiums payable of $5.5 million and $6.2 million related to commodity derivative contracts as of March 31, 2017 and December 31, 2016, respectively.
(4)
Includes net deferred premiums receivable of $0.4 million and net deferred premiums payable of $0.6 million related to commodity derivative contracts as of March 31, 2017 and December 31, 2016, respectively.
Amount of Gain/(Loss)
Three Months Ended
March 31,
Type of Contract
Location of Gain/(Loss)
2017
2016
(In thousands)
Derivatives not designated as hedging instruments:
Commodity(1)
Oil and gas revenue
$
(8)
$
610
Commodity
Derivatives, net
37,857
4,345
Interest rate
Interest expense
328
(2,578)
Total derivatives not designated as hedging instruments
$
38,177
$
2,377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March 31, 2017 and December 31, 2016, there was not an event of default and, therefore, the associated gross asset or gross liability amounts related to these arrangements are presented on the consolidated balance sheets.</t>
  </si>
  <si>
    <t>Fair Value Measurements</t>
  </si>
  <si>
    <t>9. Fair Value Measurements
In accordance with ASC Topic 820 — 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March 31, 2017 and December 31, 2016, for each fair value hierarchy level:
Fair Value Measurements Using:
Quoted Prices in
Active Markets for
Significant Other
Significant
Identical Assets
Observable Inputs
Unobservable Inputs
(Level 1)
(Level 2)
(Level 3)
Total
(In thousands)
March 31, 2017
Assets:
Commodity derivatives
$
—
$
42,289
$
—
$
42,289
Interest rate derivatives
—
641
—
641
Liabilities:
Commodity derivatives
—
(14,182)
—
(14,182)
Interest rate derivatives
—
(33)
—
(33)
Total
$
—
$
28,715
$
—
$
28,715
December 31, 2016
Assets:
Commodity derivatives
$
—
$
34,924
$
—
$
34,924
Interest rate derivatives
—
582
—
582
Liabilities:
Commodity derivatives
—
(33,286)
—
(33,286)
Interest rate derivatives
—
(529)
—
(529)
Total
$
—
$
1,691
$
—
$
1,691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four-way collars, three-way collars, put options, call options and swaps for notional barrels of oil at fixed Dated Brent oil prices. The values attributable to our oil derivatives are based on (i) the contracted notional volumes, (ii) independent active futures price quotes for Dated Brent, (iii) a credit-adjusted yield curve applicable to each counterparty by reference to the credit default swap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8 — 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Dated Brent over the term of the pricing period designated in the sales contract and the spot price on the lifting date.
Interest Rate Derivatives
We enter into interest rate swaps, whereby the Company pays a fixed rate of interest and the counterparty pays a variable LIBOR-based rate. We also enter into capped interest rate swaps, whereby the Company pays a fixed rate of interest if LIBOR is below the cap, and pays the market rate less the spread between the cap and the fixed rate of interest if LIBOR is above the cap.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
Debt
The following table presents the carrying values and fair values at March 31, 2017 and December 31, 2016:
March 31, 2017
December 31, 2016
Carrying Value
Fair Value
Carrying Value
Fair Value
(In thousands)
Senior Notes
$
504,653
$
529,594
$
$
Facility
700,000
700,000
Total
$
1,204,653
$
1,229,594
$
1,353,716
$
1,378,938
The carrying value of our Senior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t>
  </si>
  <si>
    <t>Equity-based Compensation</t>
  </si>
  <si>
    <t>10. Equity-based Compensation
Restricted Stock Awards and Restricted Stock Units
We record equity-based compensation expense equal to the fair value of share-based payments over the vesting periods of the Long-Term Incentive Plan (“LTIP”) awards. We recorded compensation expense from awards granted under our LTIP of $9.8 million and $10.6 million during the three months ended March 31, 2017 and 2016, respectively. The total tax benefit for the three months ended March 31, 2017 and 2016 was $3.3 million and $3.6 million, respectively. Additionally, we recorded a tax windfall and shortfall related to equity-based compensation of $0.5 million and $1.2 million for the three months ended March 31, 2017 and 2016, respectively. The fair value of awards vested during the three months ended March 31, 2017 and 2016 was approximately $8.8 million and $4.6 million, respectively. The Company granted both restricted stock awards and restricted stock units with service vesting criteria and granted both restricted stock awards and restricted stock units with a combination of market and service vesting criteria under the LTIP. Substantially all these awards vest over three or four year periods.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March 31, 2017:
Weighted-
Service Vesting
Average
Restricted Stock
Grant-Date
Awards
Fair Value
(In thousands)
Outstanding at December 31, 2016
488
$
8.83
Granted
—
—
Forfeited
—
—
Vested
(220)
8.62
Outstanding at March 31, 2017
268
9.00
The following table reflects the outstanding restricted stock units as of March 31, 2017:
Weighted-
Market / Service
Weighted-
Service Vesting
Average
Vesting
Average
Restricted Stock
Grant-Date
Restricted Stock
Grant-Date
Units
Fair Value
Units
Fair Value
(In thousands)
(In thousands)
Outstanding at December 31, 2016
4,160
$
6.91
7,194
$
12.29
Granted
1,867
6.39
2,146
9.50
Forfeited
(33)
8.01
(11)
11.82
Vested
(971)
5.72
(61)
15.44
Outstanding at March 31, 2017
5,023
6.94
9,268
11.63
As of March 31, 2017, total equity-based compensation to be recognized on unvested restricted stock awards and restricted stock units is $53.4 million over a weighted average period of 1.71 years. At March 31, 2017, the Company had approximately 2.4 million shares that remain available for issuance under the LTIP.
For restricted stock awards and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for restricted stock awards and up to 200% of the awards granted for restricted stock units. The grant date fair value was $9.45 per award for restricted stock awards and ranged from $4.83 to $15.81 per award for restricted stock units.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was 55.0% for the restricted stock awards and ranged from 44.0% to 54.0% for restricted stock units. The risk-free interest rate was based on the U.S. treasury rate for a term commensurate with the expected life of the grant and was 0.5% for restricted stock awards and ranged from 0.5% to 1.4% for restricted stock units.</t>
  </si>
  <si>
    <t>Income Taxes</t>
  </si>
  <si>
    <t>11. Income Taxes
We evaluate our estimated annual effective income tax rate based on current and forecasted business results and enacted tax laws on a quarterly basis and apply this tax rate to our ordinary income or loss to calculate our estimated tax expense or benefit. The Company excludes zero tax rate and tax exempt jurisdictions from our evaluation of the estimated annual effective income tax rate.
Income tax expense (benefit) was $22.2 million and $(2.0) million for the three months ended March 31, 2017 and 2016, respectively. The income tax provision consists of United States and Ghanaian income and Texas margin taxes. Our operations in other foreign jurisdictions have a 0% effective tax rate because they reside in countries with a 0% statutory rate or we have incurred losses in those countries and have full valuation allowances against the corresponding net deferred tax assets.
Income (loss) before income taxes is composed of the following:
Three Months Ended March 31,
2017
2016
(In thousands)
Bermuda
$
(16,181)
$
(15,797)
United States
1,412
2,096
Foreign—other
8,105
(47,314)
Income (loss) before income taxes
$
(6,664)
$
(61,015)
Our effective tax rate for the three months ended March 31, 2017 and 2016 is 333% and 3%, respectively. The effective tax rate for the United States is approximately 21% and 108% for the three months ended March 31, 2017 and 2016, respectively. The effective tax rate in the United States is impacted by the effect of equity-based compensation tax shortfalls and windfalls equal to the difference between the income tax benefit recognized for financial statement purposes and the income tax benefit realized for tax return purposes. The effective tax rate for Ghana is approximately 35% for the three months ended March 31, 2017 and 2016. The effective tax rate in Ghana is impacted by non-deductible expenditures associated with the damage to the turret bearing, which we expect to recover from insurance proceeds. Any such insurance recoveries would not be subject to income tax.
A subsidiary of the Company files a U.S. federal income tax return and a Texas margin tax return. In addition to the United States, the Company files income tax returns in the countries in which we operate. The Company is open to U.S. federal income tax examinations for tax years 2013 through 2016 and to Texas margin tax examinations for the tax years 2011 through 2016. In addition, the Company is open to income tax examinations for years 2011 through 2016 in its significant other foreign jurisdictions, primarily Ghana.
As of March 31, 2017, the Company had no material uncertain tax positions. The Company’s policy is to recognize potential interest and penalties related to income tax matters in income tax expense.</t>
  </si>
  <si>
    <t>Net Income (Loss) Per Share</t>
  </si>
  <si>
    <t>Net income (loss) per share</t>
  </si>
  <si>
    <t>12. Net Income (Loss) Per Share
The following table is a reconciliation between net income and the amounts used to compute basic and diluted net income per share and the weighted average shares outstanding used to compute basic and diluted net income (loss) per share:
Three Months Ended
March 31,
2017
2016
(In thousands, except per share data)
Numerator:
Net loss
$
(28,841)
$
(58,993)
Basic income allocable to participating securities(1)
—
—
Basic net loss allocable to common shareholders
(28,841)
(58,993)
Diluted adjustments to income allocable to participating securities(1)
—
—
Diluted net loss allocable to common shareholders
$
(28,841)
$
(58,993)
Denominator:
Weighted average number of shares outstanding:
Basic
387,312
384,435
Restricted stock awards and units(1)(2)
—
—
Diluted
387,312
384,435
Net loss per share:
Basic
$
(0.07)
$
(0.15)
Diluted
$
(0.07)
$
(0.15)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because they are not contractually obligated to do so and, therefore, are excluded from the basic net income (loss) per common share calculation in periods we are in a net loss position.
(2)
We excluded outstanding restricted stock awards and units of 14.6 million and 13.6 million for the three months ended March 31, 2017 and 2016, respectively, from the computations of diluted net income per share because the effect would have been anti-dilutive.</t>
  </si>
  <si>
    <t>Commitments and Contingencies</t>
  </si>
  <si>
    <t>13. 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currently have a commitment to drill two exploration wells in Mauritania. In Mauritania, our partner is obligated to fund our share of the cost of the exploration wells, subject to their maximum $221 million cumulative exploration and appraisal carry covering both our Mauritania and Senegal blocks. In Sao Tome and Principe, Morocco and Western Sahara, we have 3D seismic requirements of 4,750 square kilometers, 3,000 square kilometers and 5,000 square kilometers, respectively. Additionally, in Morocco certain geological studies are also required.
In January 2017, Kosmos Energy Ventures (“KEV”), a subsidiary of Kosmos Energy Ltd., elected to cancel the fourth year option of the Atwood Achiever drilling rig contract and revert to the original day rate of approximately $0.6 million per day and original agreement end date in November 2017. During the first quarter of 2017, KEV made a rate recovery payment of $48.1 million representing the difference between the original day rate and the amended day rate multiplied by the number of days from the amendment effective date to the date the election was exercised plus certain administrative costs.
In November 2015, we entered into a line of credit agreement with Timis Corporation, whereby Timis Corporation may draw up to $30.0 million on the line of credit to offset its joint interest billings arising from costs under the Senegal petroleum agreements. Interest accrues on drawn balances at 7.875%. As of March 31, 2017, there was $14.5 million outstanding under the agreement, which is included in other long-term assets. In addition to the amount outstanding under the agreement, as of March 31, 2017 Timis Corporation has a $1.6 million joint interest billing receivable that will be applied against the line of credit if not paid by the due date. We have conditionally agreed with Timis Corporation to terminate this line of credit agreement in the event Timis Corporation’s transaction with BP for the transfer of Timis Corporation’s 30% participating interest in the Cayar Offshore Profond and the Saint Louis Offshore Profond blocks offshore Senegal is completed. In such event Timis Corporation will pay $16.0 million to Kosmos on the earlier of the following: (i) an additional hydrocarbon discovery is made in either of these two blocks and the coventurers then elect to submit an appraisal plan; (ii) December 31, 2018; or (iii) the date that a final investment decision is made for developing the Greater Tortue field. In the event that Timis Corporation’s transaction with BP does not close, then the line of credit agreement shall continue as before.
Future minimum rental commitments under our leases at March 31, 2017, are as follows:
Payments Due By Year(1)
Total
2017(2)
2018
2019
2020
2021
Thereafter
(In thousands)
Operating leases(3)
$
12,568
$
3,963
$
4,600
$
3,940
$
65
$
—
$
—
Atwood Achiever drilling rig contract
133,875
133,875
—
—
—
—
—
(1)
Does not include purchase commitments for jointly owned fields and facilities where we are not the operator and excludes commitments for exploration activities, including well commitments, in our petroleum contracts.
(2)
Represents payments for the period from April 1, 2017 through December 31, 2017.
(3)
Primarily relates to corporate office and foreign office leases.</t>
  </si>
  <si>
    <t>Additional Financial Information</t>
  </si>
  <si>
    <t>14. Additional Financial Information
Accrued Liabilities
Accrued liabilities consisted of the following:
March 31,
December 31,
2017
2016
(In thousands)
Accrued liabilities:
Exploration, development and production
$
92,540
$
76,194
General and administrative expenses
9,404
31,243
Interest
9,327
17,247
Income taxes
2,623
2,579
Taxes other than income
3,998
1,914
Other
222
529
$
118,114
$
129,706
Other Income, Net
Other income, net consisted of $48.5 million and zero of Loss of Production Income (“LOPI”) proceeds, net related to the turret bearing issue on the Jubilee FPSO for the three months ended March 31, 2017 and 2016, respectively.
Facilities Insurance Modifications, Net
Facilities insurance modifications, net consists of costs associated with the long-term solution to convert the Jubilee FPSO to a permanently spread moored facility, net of related insurance proceeds.
Other Expenses, Net
Other expenses, net incurred during the period is comprised of the following:
Three Months Ended March 31,
2017
2016
(In thousands)
Inventory write-off
—
15,709
(Gain) loss on insurance settlements
(461)
(956)
Disputed charges and related costs
1,230
—
Other, net
(7)
(20)
Other expenses, net
$
762
$
14,733
The disputed charges and related costs are expenditures arising from Tullow Ghana Limited’s contract with Seadrill for use of the West Leo drilling rig once partner-approved 2016 work program objectives were concluded. Tullow has charged such expenditures to the Deepwater Tano (“DT”) joint account. Kosmos disputes that these expenditures are chargeable to the DT joint account on the basis that the Seadrill West Leo drilling rig contract was not approved by the DT operating committee pursuant to the DT Joint Operating Agreement.</t>
  </si>
  <si>
    <t>Accounting Policies (Policies)</t>
  </si>
  <si>
    <t>General</t>
  </si>
  <si>
    <t>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March 31, 2017, the changes in the consolidated statements of shareholders’ equity for the three months ended March 31, 2017, the consolidated results of operations for the three months ended March 31, 2017 and 2016, and the consolidated cash flows for the three months ended March 31, 2017 and 2016.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6, included in our annual report on Form 10-K.</t>
  </si>
  <si>
    <t>Investment in Corporate Joint Venture</t>
  </si>
  <si>
    <t>Investment in Corporate Joint Venture
Kosmos holds a 50.01% interest in Kosmos BP Senegal Limited (“KBSL”), which we exercise significant influence over. Our investment in KBSL is accounted for under the equity method of accounting. In applying the equity method of accounting, our investment in KBSL was initially recorded at carryover basis. As of March 31, 2017, our investment in KBSL was $133.9 million and is reported as an equity method investment in our consolidated balance sheets. We had related party receivables of $22.0 million as of March 31, 2017, which relate to amounts due from KBSL for costs incurred by Kosmos on behalf of KBSL.</t>
  </si>
  <si>
    <t>Reclassifications</t>
  </si>
  <si>
    <t>Reclassifications
Certain prior period amounts have been reclassified to conform with the current presentation. Such reclassifications had no impact on our reported net income (loss), current assets, total assets, current liabilities, total liabilities, shareholders’ equity or cash flows.</t>
  </si>
  <si>
    <t>Cash, Cash Equivalents and Restricted Cash</t>
  </si>
  <si>
    <t>Cash, Cash Equivalents and Restricted Cash
March 31,
December 31,
2017
2016
(In thousands)
Cash and cash equivalents
$
153,194
$
194,057
Restricted cash - current
65,835
24,506
Restricted cash - long-term
44,507
54,632
Total cash, cash equivalents and restricted cash shown in the consolidated statements of cash flows
$
263,536
$
273,195
Cash and cash equivalents include demand deposits and funds invested in highly liquid instruments with original maturities of three months or less at the date of purchase.
In accordance with our commercial debt facility (the “Facility”), we are required to maintain a restricted cash balance that is sufficient to meet the payment of interest and fees for the next six-month period on the 7.875% Senior Secured Notes due 2021 (“Senior Notes”) plus the Corporate Revolver or the Facility, whichever is greater. As of March 31, 2017 and December 31, 2016, we had $24.5 million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March 31, 2017 and December 31, 2016, we had $41.3 million and zero, respectively, of current restricted cash and $44.5 million and $54.6 million, respectively, of long-term restricted cash used to collateralize performance guarantees related to our petroleum contracts.</t>
  </si>
  <si>
    <t>Inventories
Inventories consisted of $71.3 million and $68.1 million of materials and supplies and $13.1 million and $6.3 million of hydrocarbons as of March 31, 2017 and December 31, 2016, respectively. The Company’s materials and supplies inventory primarily consists of casing and wellheads and is stated at the lower of cost, using the weighted average cost method, or net realizable value. We recorded a write down of zero and $15.7 million during the three months ended March 31, 2017 and 2016, respectively,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Accounting Policies (Tables)</t>
  </si>
  <si>
    <t>Schedule of cash and cash equivalents</t>
  </si>
  <si>
    <t>March 31,
December 31,
2017
2016
(In thousands)
Cash and cash equivalents
$
153,194
$
194,057
Restricted cash - current
65,835
24,506
Restricted cash - long-term
44,507
54,632
Total cash, cash equivalents and restricted cash shown in the consolidated statements of cash flows
$
263,536
$
273,195</t>
  </si>
  <si>
    <t>Property and Equipment (Tables)</t>
  </si>
  <si>
    <t>Schedule of property and equipment</t>
  </si>
  <si>
    <t>March 31,
December 31,
2017
2016
(In thousands)
Oil and gas properties:
Proved properties
$
1,375,364
$
1,385,331
Unproved properties
592,275
919,056
Support equipment and facilities
1,392,365
1,386,448
Total oil and gas properties
3,360,004
3,690,835
Accumulated depletion
(1,022,432)
(989,946)
Oil and gas properties, net
2,337,572
2,700,889
Other property
37,287
37,186
Accumulated depreciation
(30,026)
(29,183)
Other property, net
7,261
8,003
Property and equipment, net
$
2,344,833
$
2,708,892</t>
  </si>
  <si>
    <t>Suspended Well Costs (Tables)</t>
  </si>
  <si>
    <t>Schedule of capitalized exploratory well costs</t>
  </si>
  <si>
    <t>March 31,
2017
(In thousands)
Beginning balance
$
734,463
Additions to capitalized exploratory well costs pending the determination of proved reserves
476
Reclassification due to determination of proved reserves
—
Divestitures(1)
(206,400)
Contribution of oil and gas property to equity method investment
(131,764)
Capitalized exploratory well costs charged to expense
—
Ending balance
$
396,775
Represents the reduction in basis of suspended well costs associated with the Mauritania and Senegal tranasactions with BP.</t>
  </si>
  <si>
    <t>Schedule of aging of capitalized exploratory well costs and number of projects for which exploratory well costs were capitalized for more than one year</t>
  </si>
  <si>
    <t>March 31, 2017
December 31, 2016
(In thousands, except well counts)
Exploratory well costs capitalized for a period of one year or less
$
3,717
$
279,809
Exploratory well costs capitalized for a period of one to two years
179,397
244,804
Exploratory well costs capitalized for a period of three to eight years
213,661
209,850
Ending balance
$
396,775
$
734,463
Number of projects that have exploratory well costs that have been capitalized for a period greater than one year
5
5</t>
  </si>
  <si>
    <t>Debt (Tables)</t>
  </si>
  <si>
    <t>Schedule of debt</t>
  </si>
  <si>
    <t>March 31,
December 31,
2017
2016
(In thousands)
Outstanding debt principal balances:
Facility
$
700,000
$
850,000
Senior Notes
525,000
525,000
Total
1,225,000
1,375,000
Unamortized deferred financing costs and discounts(1)
(50,323)
(53,126)
Long-term debt, net
$
1,174,677
$
1,321,874
(1)
Includes $28.5 million and $30.3 million of unamortized deferred financing costs related to the Facility and $21.8 million and $22.8 million of unamortized deferred financing costs and discounts related to the Senior Notes as of March 31, 2017 and December 31, 2016, respectively.</t>
  </si>
  <si>
    <t>Schedule of estimated repayments of debt</t>
  </si>
  <si>
    <t>Payments Due by Year
Total
2017(2)
2018
2019
2020
2021
Thereafter
(In thousands)
Principal debt repayments(1)
$
1,225,000
$
—
$
—
$
100,377
$
404,971
$
719,652
$
—
(1)
Includes the scheduled principal maturities for the $525.0 million aggregate principal amount of Senior Notes issued in August 2014 and April 2015 and the Facility. The scheduled maturities of debt related to the Facility are based on, as of March 31, 2017,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As of March 31, 2017, there were no borrowings under the Corporate Revolver.
(2)
Represents payments for the period April 1, 2017 through December 31, 2017.</t>
  </si>
  <si>
    <t>Schedule of interest and other financing costs, net</t>
  </si>
  <si>
    <t>Three Months Ended March 31,
2017
2016
(In thousands)
Interest expense
$
23,181
$
20,948
Amortization—deferred financing costs
2,551
2,551
Capitalized interest
(9,559)
(16,446)
Deferred interest
315
(407)
Interest income
(980)
(368)
Other, net
1,278
4,046
Interest and other financing costs, net
$
16,786
$
10,324</t>
  </si>
  <si>
    <t>Derivative Financial Instruments (Tables)</t>
  </si>
  <si>
    <t>Schedule of oil derivative contracts</t>
  </si>
  <si>
    <t>Weighted Average Dated Brent Price per Bbl
Net Deferred
Premium
Term
Type of Contract
MBbl
Payable, Net
Swap
Sold Put
Floor
Ceiling
Call
2017:
April — December
Swap with puts/calls
1,505
$
2.13
$
72.50
$
55.00
$
—
$
—
$
90.00
April — December
Swap with puts
1,505
—
64.95
50.00
—
—
—
April — December
Three-way collars
2,012
2.57
—
30.00
45.00
57.50
—
April — December
Sold calls(1)
1,500
—
—
—
—
85.00
—
2018:
January — December
Three-way collars
2,913
$
0.74
$
—
$
41.57
$
56.57
$
65.90
$
—
January — December
Four-way collars
2,000
0.93
—
40.00
50.00
61.00
70.00
January — December
Sold calls(1)
2,000
—
—
—
—
65.00
—
2019:
January — December
Sold calls(1)
913
$
—
$
—
$
—
$
—
$
80.00
$
—
(1)
Represents call option contracts sold to counterparties to enhance other derivative positions.</t>
  </si>
  <si>
    <t>Schedule of interest rate derivative contracts</t>
  </si>
  <si>
    <t>Weighted Average
Term
Type of Contract
Floating Rate
Notional
Swap
Sold Call
(In thousands)
April 2017 — December 2018
Capped swap
1-month LIBOR
$
200,000
1.23
%
3.00
%</t>
  </si>
  <si>
    <t>Schedule of derivative instruments by balance sheet location</t>
  </si>
  <si>
    <t>Estimated Fair Value
Asset (Liability)
March 31,
December 31,
Type of Contract
Balance Sheet Location
2017
2016
(In thousands)
Derivatives not designated as hedging instruments:
Derivative assets:
Commodity(1)
Derivatives assets—current
$
34,899
$
31,698
Commodity(2)
Derivatives assets—long-term
7,390
3,226
Interest rate
Derivatives assets—long-term
641
582
Derivative liabilities:
Commodity(3)
Derivatives liabilities—current
(8,883)
(19,163)
Interest rate
Derivatives liabilities—current
(33)
(529)
Commodity(4)
Derivatives liabilities—long-term
(5,299)
(14,123)
Total derivatives not designated as hedging instruments
$
28,715
$
1,691
(1)
Includes net deferred premiums payable of $3.5 million and $3.9 million related to commodity derivative contracts as of March 31, 2017 and December 31, 2016, respectively.
(2)
Includes net deferred premiums payable of $3.7 million and $2.5 million related to commodity derivative contracts as of March 31, 2017 and December 31, 2016, respectively.
(3)
Includes zero and $30.9 thousand as of March 31, 2017 and December 31, 2016, respectively, which represents our provisional oil sales contract. Also includes net deferred premiums payable of $5.5 million and $6.2 million related to commodity derivative contracts as of March 31, 2017 and December 31, 2016, respectively.
(4)
Includes net deferred premiums receivable of $0.4 million and net deferred premiums payable of $0.6 million related to commodity derivative contracts as of March 31, 2017 and December 31, 2016, respectively.</t>
  </si>
  <si>
    <t>Schedule of derivative instruments by location of gain/(loss)</t>
  </si>
  <si>
    <t>Amount of Gain/(Loss)
Three Months Ended
March 31,
Type of Contract
Location of Gain/(Loss)
2017
2016
(In thousands)
Derivatives not designated as hedging instruments:
Commodity(1)
Oil and gas revenue
$
(8)
$
610
Commodity
Derivatives, net
37,857
4,345
Interest rate
Interest expense
328
(2,578)
Total derivatives not designated as hedging instruments
$
38,177
$
2,377
(1)
Amounts represent the change in fair value of our provisional oil sales contracts.</t>
  </si>
  <si>
    <t>Fair Value Measurements (Tables)</t>
  </si>
  <si>
    <t>Schedule of Company's assets and liabilities that are measured at fair value on a recurring basis</t>
  </si>
  <si>
    <t>Fair Value Measurements Using:
Quoted Prices in
Active Markets for
Significant Other
Significant
Identical Assets
Observable Inputs
Unobservable Inputs
(Level 1)
(Level 2)
(Level 3)
Total
(In thousands)
March 31, 2017
Assets:
Commodity derivatives
$
—
$
42,289
$
—
$
42,289
Interest rate derivatives
—
641
—
641
Liabilities:
Commodity derivatives
—
(14,182)
—
(14,182)
Interest rate derivatives
—
(33)
—
(33)
Total
$
—
$
28,715
$
—
$
28,715
December 31, 2016
Assets:
Commodity derivatives
$
—
$
34,924
$
—
$
34,924
Interest rate derivatives
—
582
—
582
Liabilities:
Commodity derivatives
—
(33,286)
—
(33,286)
Interest rate derivatives
—
(529)
—
(529)
Total
$
—
$
1,691
$
—
$
1,691</t>
  </si>
  <si>
    <t>Schedule of carrying values and fair values of financial instruments that are not carried at fair value</t>
  </si>
  <si>
    <t>March 31, 2017
December 31, 2016
Carrying Value
Fair Value
Carrying Value
Fair Value
(In thousands)
Senior Notes
$
504,653
$
529,594
$
$
Facility
700,000
700,000
Total
$
1,204,653
$
1,229,594
$
1,353,716
$
1,378,938</t>
  </si>
  <si>
    <t>Equity-based Compensation (Tables)</t>
  </si>
  <si>
    <t>Restricted stock awards</t>
  </si>
  <si>
    <t>Schedule of plan activity</t>
  </si>
  <si>
    <t>Weighted-
Service Vesting
Average
Restricted Stock
Grant-Date
Awards
Fair Value
(In thousands)
Outstanding at December 31, 2016
488
$
8.83
Granted
—
—
Forfeited
—
—
Vested
(220)
8.62
Outstanding at March 31, 2017
268
9.00</t>
  </si>
  <si>
    <t>Restricted stock units</t>
  </si>
  <si>
    <t>Weighted-
Market / Service
Weighted-
Service Vesting
Average
Vesting
Average
Restricted Stock
Grant-Date
Restricted Stock
Grant-Date
Units
Fair Value
Units
Fair Value
(In thousands)
(In thousands)
Outstanding at December 31, 2016
4,160
$
6.91
7,194
$
12.29
Granted
1,867
6.39
2,146
9.50
Forfeited
(33)
8.01
(11)
11.82
Vested
(971)
5.72
(61)
15.44
Outstanding at March 31, 2017
5,023
6.94
9,268
11.63</t>
  </si>
  <si>
    <t>Income Taxes (Tables)</t>
  </si>
  <si>
    <t>Schedule of components of income (loss) before income taxes</t>
  </si>
  <si>
    <t>Three Months Ended March 31,
2017
2016
(In thousands)
Bermuda
$
(16,181)
$
(15,797)
United States
1,412
2,096
Foreign—other
8,105
(47,314)
Income (loss) before income taxes
$
(6,664)
$
(61,015)</t>
  </si>
  <si>
    <t>Net Income (Loss) Per Share (Tables)</t>
  </si>
  <si>
    <t>Schedule of reconciliation between net income and the amounts used to compute basic and diluted net income per share and the weighted average shares outstanding used to compute basic and diluted net income per share</t>
  </si>
  <si>
    <t>Three Months Ended
March 31,
2017
2016
(In thousands, except per share data)
Numerator:
Net loss
$
(28,841)
$
(58,993)
Basic income allocable to participating securities(1)
—
—
Basic net loss allocable to common shareholders
(28,841)
(58,993)
Diluted adjustments to income allocable to participating securities(1)
—
—
Diluted net loss allocable to common shareholders
$
(28,841)
$
(58,993)
Denominator:
Weighted average number of shares outstanding:
Basic
387,312
384,435
Restricted stock awards and units(1)(2)
—
—
Diluted
387,312
384,435
Net loss per share:
Basic
$
(0.07)
$
(0.15)
Diluted
$
(0.07)
$
(0.15)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because they are not contractually obligated to do so and, therefore, are excluded from the basic net income (loss) per common share calculation in periods we are in a net loss position.
We excluded outstanding restricted stock awards and units of 14.6 million and 13.6 million for the three months ended March 31, 2017 and 2016, respectively, from the computations of diluted net income per share because the effect would have been anti-dilutive</t>
  </si>
  <si>
    <t>Commitments and Contingencies (Tables)</t>
  </si>
  <si>
    <t>Schedule of estimated future minimum commitments</t>
  </si>
  <si>
    <t>Payments Due By Year(1)
Total
2017(2)
2018
2019
2020
2021
Thereafter
(In thousands)
Operating leases(3)
$
12,568
$
3,963
$
4,600
$
3,940
$
65
$
—
$
—
Atwood Achiever drilling rig contract
133,875
133,875
—
—
—
—
—
(1)
Does not include purchase commitments for jointly owned fields and facilities where we are not the operator and excludes commitments for exploration activities, including well commitments, in our petroleum contracts.
(2)
Represents payments for the period from April 1, 2017 through December 31, 2017.
(3)
Primarily relates to corporate office and foreign office leases.</t>
  </si>
  <si>
    <t>Additional Financial Information (Tables)</t>
  </si>
  <si>
    <t>Schedule of accrued liabilities</t>
  </si>
  <si>
    <t>March 31,
December 31,
2017
2016
(In thousands)
Accrued liabilities:
Exploration, development and production
$
92,540
$
76,194
General and administrative expenses
9,404
31,243
Interest
9,327
17,247
Income taxes
2,623
2,579
Taxes other than income
3,998
1,914
Other
222
529
$
118,114
$
129,706</t>
  </si>
  <si>
    <t>Schedule of Other expenses, net incurred</t>
  </si>
  <si>
    <t>Three Months Ended March 31,
2017
2016
(In thousands)
Inventory write-off
—
15,709
(Gain) loss on insurance settlements
(461)
(956)
Disputed charges and related costs
1,230
—
Other, net
(7)
(20)
Other expenses, net
$
762
$
14,733</t>
  </si>
  <si>
    <t>Organization (Details)</t>
  </si>
  <si>
    <t>Mar. 31, 2017segment</t>
  </si>
  <si>
    <t>Number of reportable segments</t>
  </si>
  <si>
    <t>Accounting Policies (Details) - USD ($) $ in Thousands</t>
  </si>
  <si>
    <t>Dec. 31, 2015</t>
  </si>
  <si>
    <t>Restricted cash - current</t>
  </si>
  <si>
    <t>Restricted cash - long-term</t>
  </si>
  <si>
    <t>Total cash, cash equivalents and restricted cash shown in the consolidated statements of cash flows</t>
  </si>
  <si>
    <t>Materials and supplies inventory</t>
  </si>
  <si>
    <t>Hydrocarbons inventory</t>
  </si>
  <si>
    <t>Write down of materials and supplies</t>
  </si>
  <si>
    <t>Restricted Cash | Petroleum agreements - performance guarantees</t>
  </si>
  <si>
    <t>Restricted Cash | Facility interest or the Senior Notes plus the Corporate Revolver interest</t>
  </si>
  <si>
    <t>Restricted cash period required as per commercial debt facility to meet interest and commitment fee payments</t>
  </si>
  <si>
    <t>6 months</t>
  </si>
  <si>
    <t>Kosmos BP Senegal Limited</t>
  </si>
  <si>
    <t>Ownership percentage</t>
  </si>
  <si>
    <t>50.01%</t>
  </si>
  <si>
    <t>Senior Notes | 7.875% senior notes due 2021</t>
  </si>
  <si>
    <t>Interest rate</t>
  </si>
  <si>
    <t>7.875%</t>
  </si>
  <si>
    <t>Acquisitions and Divestitures (Details) bbl in Billions</t>
  </si>
  <si>
    <t>1 Months Ended</t>
  </si>
  <si>
    <t>Feb. 28, 2017</t>
  </si>
  <si>
    <t>Jan. 31, 2017item</t>
  </si>
  <si>
    <t>Dec. 31, 2016USD ($)bbl</t>
  </si>
  <si>
    <t>Mar. 31, 2017USD ($)</t>
  </si>
  <si>
    <t>Mauritania And Senegal Offshore Block | Maximum</t>
  </si>
  <si>
    <t>Spending by third party for exploration and appraisal costs</t>
  </si>
  <si>
    <t>Kosmos BP Senegal Limited | Cayar Offshore Profond And Saint Louis Offshore Profond Blocks</t>
  </si>
  <si>
    <t>Participating interests (as a percent)</t>
  </si>
  <si>
    <t>60.00%</t>
  </si>
  <si>
    <t>Sales and purchase agreement | Kosmos BP Senegal Limited | Cayar Offshore Profond And Saint Louis Offshore Profond Blocks</t>
  </si>
  <si>
    <t>65.00%</t>
  </si>
  <si>
    <t>Percentage increase in equity in each contract area</t>
  </si>
  <si>
    <t>5.00%</t>
  </si>
  <si>
    <t>Sales and purchase agreement and farm-out agreements | Mauritania And Senegal Offshore Block</t>
  </si>
  <si>
    <t>Reduction in unproved property</t>
  </si>
  <si>
    <t>Timis Corporation Limited | Cayar Offshore Profond And Saint Louis Offshore Profond Blocks</t>
  </si>
  <si>
    <t>30.00%</t>
  </si>
  <si>
    <t>Timis Corporation Limited | Farm-in agreement | Cayar Offshore Profond And Saint Louis Offshore Profond Blocks</t>
  </si>
  <si>
    <t>Maximum cost per contingent exploration well</t>
  </si>
  <si>
    <t>BP | Farm-out agreements | Block C6 Block C8 Block C12 and Block C13 Mauritania</t>
  </si>
  <si>
    <t>Number of blocks covered by farm-out agreements | item</t>
  </si>
  <si>
    <t>Participation interest acquired (as a percent)</t>
  </si>
  <si>
    <t>62.00%</t>
  </si>
  <si>
    <t>BP | Farm-out agreements | Mauritania And Senegal Offshore Block</t>
  </si>
  <si>
    <t>Amount of potential and variable consideration per barrel</t>
  </si>
  <si>
    <t>BP | Farm-out agreements | Mauritania And Senegal Offshore Block | Maximum</t>
  </si>
  <si>
    <t>Number of barrels | bbl</t>
  </si>
  <si>
    <t>BP | Sales and purchase agreement | Kosmos BP Senegal Limited</t>
  </si>
  <si>
    <t>49.99%</t>
  </si>
  <si>
    <t>BP | Sales and purchase agreement and farm-out agreements | Mauritania And Senegal Offshore Block</t>
  </si>
  <si>
    <t>Upfront amount of cash received</t>
  </si>
  <si>
    <t>Spending by third party for Kosmos' development costs</t>
  </si>
  <si>
    <t>Joint Interest Billings (Details) - USD ($) $ in Thousands</t>
  </si>
  <si>
    <t>Joint interest billings</t>
  </si>
  <si>
    <t>TEN Discoveries | GNPC</t>
  </si>
  <si>
    <t>GNPC's paying interest (as a percent)</t>
  </si>
  <si>
    <t>Property and Equipment (Details) - USD ($) $ in Thousands</t>
  </si>
  <si>
    <t>Oil and gas properties:</t>
  </si>
  <si>
    <t>Proved properties</t>
  </si>
  <si>
    <t>Unproved properties</t>
  </si>
  <si>
    <t>Support equipment and facilities</t>
  </si>
  <si>
    <t>Total oil and gas properties</t>
  </si>
  <si>
    <t>Less: accumulated depletion</t>
  </si>
  <si>
    <t>Less: accumulated depreciation</t>
  </si>
  <si>
    <t>Depletion expense</t>
  </si>
  <si>
    <t>Suspended Well Costs (Details). $ in Thousands</t>
  </si>
  <si>
    <t>Mar. 31, 2017USD ($)project</t>
  </si>
  <si>
    <t>Dec. 31, 2016USD ($)project</t>
  </si>
  <si>
    <t>May 31, 2015project</t>
  </si>
  <si>
    <t>Reconciliation of capitalized exploratory well costs on completed wells</t>
  </si>
  <si>
    <t>Beginning balance</t>
  </si>
  <si>
    <t>Additions to capitalized exploratory well costs pending the determination of proved reserves</t>
  </si>
  <si>
    <t>Conribution of oil and gas property to equity method investment</t>
  </si>
  <si>
    <t>Contribution of oil and gas property to equity method investment</t>
  </si>
  <si>
    <t>Ending balance</t>
  </si>
  <si>
    <t>Capitalized exploratory well costs subsequently expensed in the same period</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ne to two years</t>
  </si>
  <si>
    <t>Exploratory well costs capitalized for a period of three to eight years</t>
  </si>
  <si>
    <t>Number of projects that have exploratory well costs that have been capitalized for a period greater than one year | project</t>
  </si>
  <si>
    <t>Greater Tortue Discovery</t>
  </si>
  <si>
    <t>Number of additional appraisal wells drilled | project</t>
  </si>
  <si>
    <t>Debt (Details) $ in Thousands</t>
  </si>
  <si>
    <t>Jun. 30, 2016</t>
  </si>
  <si>
    <t>Jul. 31, 2016</t>
  </si>
  <si>
    <t>Jun. 30, 2015USD ($)</t>
  </si>
  <si>
    <t>Apr. 30, 2015USD ($)</t>
  </si>
  <si>
    <t>Aug. 31, 2014USD ($)</t>
  </si>
  <si>
    <t>Mar. 31, 2017USD ($)item</t>
  </si>
  <si>
    <t>Apr. 30, 2017USD ($)</t>
  </si>
  <si>
    <t>Apr. 01, 2017USD ($)</t>
  </si>
  <si>
    <t>Dec. 31, 2016USD ($)</t>
  </si>
  <si>
    <t>Mar. 31, 2014USD ($)</t>
  </si>
  <si>
    <t>Outstanding debt principal</t>
  </si>
  <si>
    <t>Unamortized issuance costs and discount</t>
  </si>
  <si>
    <t>Net deferred financing costs</t>
  </si>
  <si>
    <t>Scheduled maturities of debt during the five year period and thereafter</t>
  </si>
  <si>
    <t>Facility</t>
  </si>
  <si>
    <t>Total commitment</t>
  </si>
  <si>
    <t>Current borrowing capacity</t>
  </si>
  <si>
    <t>Amount outstanding</t>
  </si>
  <si>
    <t>Undrawn availability</t>
  </si>
  <si>
    <t>Revolving-credit sublimit amount after March 31, 2018</t>
  </si>
  <si>
    <t>Availability period of revolving-credit sublimit</t>
  </si>
  <si>
    <t>1 month</t>
  </si>
  <si>
    <t>Amount outstanding under letters of credit</t>
  </si>
  <si>
    <t>Corporate Revolver</t>
  </si>
  <si>
    <t>Percentage of the margin used to calculate commitment fees</t>
  </si>
  <si>
    <t>Revolving Letter of Credit Facility</t>
  </si>
  <si>
    <t>Number of letters of credit | item</t>
  </si>
  <si>
    <t>Applicable margin (as a percent)</t>
  </si>
  <si>
    <t>0.50%</t>
  </si>
  <si>
    <t>0.80%</t>
  </si>
  <si>
    <t>Commitment fee payable</t>
  </si>
  <si>
    <t>0.65%</t>
  </si>
  <si>
    <t>Revolving Letter of Credit Facility | Maximum</t>
  </si>
  <si>
    <t>Additional commitments</t>
  </si>
  <si>
    <t>Senior Notes</t>
  </si>
  <si>
    <t>Senior notes offering face amount</t>
  </si>
  <si>
    <t>Proceeds, net of offering discounts and deferred financing costs</t>
  </si>
  <si>
    <t>Debt Interest (Details) - USD ($) $ in Thousands</t>
  </si>
  <si>
    <t>Interest expense</t>
  </si>
  <si>
    <t>Amortization-deferred financing costs</t>
  </si>
  <si>
    <t>Capitalized interest</t>
  </si>
  <si>
    <t>Deferred interest</t>
  </si>
  <si>
    <t>Interest income</t>
  </si>
  <si>
    <t>Other, net</t>
  </si>
  <si>
    <t>Derivative Financial Instruments (Details)</t>
  </si>
  <si>
    <t>May 01, 2017MBbls</t>
  </si>
  <si>
    <t>May 31, 2017$ / bblMBbls</t>
  </si>
  <si>
    <t>Apr. 30, 2017$ / bblMBbls</t>
  </si>
  <si>
    <t>Mar. 31, 2017$ / bblMBbls</t>
  </si>
  <si>
    <t>Term April 2017 To December 2017 | Three-way Collars</t>
  </si>
  <si>
    <t>Volumes (in MBbl) | MBbls</t>
  </si>
  <si>
    <t>Weighted average deferred premium payable per Bbl</t>
  </si>
  <si>
    <t>Weighted average sold put price per Bbl</t>
  </si>
  <si>
    <t>Weighted average floor price per Bbl</t>
  </si>
  <si>
    <t>Weighted average ceiling price per Bbl</t>
  </si>
  <si>
    <t>Term April 2017 To December 2017 | Swaps with puts</t>
  </si>
  <si>
    <t>Weighted average swap price per Bbl</t>
  </si>
  <si>
    <t>Term April 2017 To December 2017 | Sold calls</t>
  </si>
  <si>
    <t>Term April 2017 To December 2017 | Swap with puts/calls</t>
  </si>
  <si>
    <t>Weighted average purchased call price per Bbl</t>
  </si>
  <si>
    <t>Term April 2017 To June 2017 | Sold calls</t>
  </si>
  <si>
    <t>Term July 2017 To December 2017 | Sold calls</t>
  </si>
  <si>
    <t>Term January 2018 to December 2018 | Sold put</t>
  </si>
  <si>
    <t>Term January 2018 to December 2018 | Three-way Collars</t>
  </si>
  <si>
    <t>Term January 2018 to December 2018 | Four-way Collars</t>
  </si>
  <si>
    <t>Term January 2018 to December 2018 | Sold calls</t>
  </si>
  <si>
    <t>Term January 2019 to December 2019 | Sold calls</t>
  </si>
  <si>
    <t>Derivative Financial Instruments - Swaps (Details) - 1-month LIBOR - Interest Rate Cap Swap - Term October 2016 to December 2018 $ in Thousands</t>
  </si>
  <si>
    <t>Weighted Average Notional Amount</t>
  </si>
  <si>
    <t>Weighted Average Fixed Rate (as a percent)</t>
  </si>
  <si>
    <t>1.23%</t>
  </si>
  <si>
    <t>Interest rate cap</t>
  </si>
  <si>
    <t>3.00%</t>
  </si>
  <si>
    <t>Derivative Financial Instruments - Derivatives (Details) - USD ($)</t>
  </si>
  <si>
    <t>12 Months Ended</t>
  </si>
  <si>
    <t>Derivative instruments, Balance Sheet Location</t>
  </si>
  <si>
    <t>Derivatives assets - current</t>
  </si>
  <si>
    <t>Derivatives assets-long-term</t>
  </si>
  <si>
    <t>Derivatives liabilities - current</t>
  </si>
  <si>
    <t>Derivatives liabilities - long-term</t>
  </si>
  <si>
    <t>Not designated as hedging instruments</t>
  </si>
  <si>
    <t>Commodity derivatives | Not designated as hedging instruments</t>
  </si>
  <si>
    <t>Net deferred premiums receivable related to commodity derivative contracts - non current liabilities</t>
  </si>
  <si>
    <t>Net deferred premiums payable related to commodity derivative contracts - current assets</t>
  </si>
  <si>
    <t>Net deferred premiums payable related to commodity derivative contracts - non current assets</t>
  </si>
  <si>
    <t>Net deferred premiums payable related to commodity derivative contracts - current liabilities</t>
  </si>
  <si>
    <t>Net deferred premiums payable related to commodity derivative contracts - non current liabilities</t>
  </si>
  <si>
    <t>Commodity derivatives | Not designated as hedging instruments | Oil and gas revenue</t>
  </si>
  <si>
    <t>Interest rate contracts | Not designated as hedging instruments</t>
  </si>
  <si>
    <t>Derivative Financial Instruments- Location of Gain (Details) - USD ($) $ in Thousands</t>
  </si>
  <si>
    <t>Derivative instruments, Location of Gain/(Loss)</t>
  </si>
  <si>
    <t>Amount of Gain/(Loss), derivatives not designated as hedging instruments</t>
  </si>
  <si>
    <t>Commodity derivatives | Oil and gas revenue</t>
  </si>
  <si>
    <t>Commodity derivatives | Derivatives, net</t>
  </si>
  <si>
    <t>Interest rate contracts | Interest expense</t>
  </si>
  <si>
    <t>Fair Value Measurements (Details) - USD ($) $ in Thousands</t>
  </si>
  <si>
    <t>Carrying Value</t>
  </si>
  <si>
    <t>Liabilities:</t>
  </si>
  <si>
    <t>Long-term debt</t>
  </si>
  <si>
    <t>Total Fair Value</t>
  </si>
  <si>
    <t>Recurring basis</t>
  </si>
  <si>
    <t>Total fair value, net</t>
  </si>
  <si>
    <t>Recurring basis | Commodity derivatives</t>
  </si>
  <si>
    <t>Assets:</t>
  </si>
  <si>
    <t>Derivative asset, fair value</t>
  </si>
  <si>
    <t>Derivative liability, fair value</t>
  </si>
  <si>
    <t>Recurring basis | Interest rate contracts</t>
  </si>
  <si>
    <t>Recurring basis | Level 2</t>
  </si>
  <si>
    <t>Recurring basis | Level 2 | Commodity derivatives</t>
  </si>
  <si>
    <t>Recurring basis | Level 2 | Interest rate contracts</t>
  </si>
  <si>
    <t>Facility | Carrying Value</t>
  </si>
  <si>
    <t>Facility | Total Fair Value</t>
  </si>
  <si>
    <t>Senior Notes | Carrying Value</t>
  </si>
  <si>
    <t>Senior Notes | Total Fair Value</t>
  </si>
  <si>
    <t>Equity-based Compensation (Details) - USD ($) $ / shares in Units, shares in Thousands, $ in Millions</t>
  </si>
  <si>
    <t>LTIP</t>
  </si>
  <si>
    <t>Compensation agreement</t>
  </si>
  <si>
    <t>Compensation expense recognized</t>
  </si>
  <si>
    <t>Tax benefit</t>
  </si>
  <si>
    <t>Tax shortfall related to equity-based compensation</t>
  </si>
  <si>
    <t>Fair value of awards vested</t>
  </si>
  <si>
    <t>Other disclosures</t>
  </si>
  <si>
    <t>Number of shares remaining available for grant</t>
  </si>
  <si>
    <t>Minimum | LTIP</t>
  </si>
  <si>
    <t>Vesting period</t>
  </si>
  <si>
    <t>3 years</t>
  </si>
  <si>
    <t>Maximum | LTIP</t>
  </si>
  <si>
    <t>4 years</t>
  </si>
  <si>
    <t>Service Vesting Restricted Stock Awards | LTIP</t>
  </si>
  <si>
    <t>Outstanding unvested awards activity</t>
  </si>
  <si>
    <t>Outstanding at the beginning of the period (in shares)</t>
  </si>
  <si>
    <t>Vested (in shares)</t>
  </si>
  <si>
    <t>Outstanding at the end of the period (in shares)</t>
  </si>
  <si>
    <t>Weighted-Average Grant-Date Fair Value</t>
  </si>
  <si>
    <t>Outstanding at beginning of the period (in dollars per share)</t>
  </si>
  <si>
    <t>Vested (in dollars per share)</t>
  </si>
  <si>
    <t>Outstanding at the end of the period (in dollars per share)</t>
  </si>
  <si>
    <t>Market/Service Vesting Restricted Stock Awards | Minimum | LTIP</t>
  </si>
  <si>
    <t>Weighted-Average Grant-Date Fair Value for awards</t>
  </si>
  <si>
    <t>Granted (in dollars per share)</t>
  </si>
  <si>
    <t>Significant assumptions used to calculate fair values</t>
  </si>
  <si>
    <t>Expected volatility (as a percent)</t>
  </si>
  <si>
    <t>55.00%</t>
  </si>
  <si>
    <t>Risk-free interest rate (as a percent)</t>
  </si>
  <si>
    <t>Market/Service Vesting Restricted Stock Awards | Maximum | LTIP</t>
  </si>
  <si>
    <t>Vesting percentage of the awards granted</t>
  </si>
  <si>
    <t>100.00%</t>
  </si>
  <si>
    <t>Service Vesting Restricted Stock Units | LTIP</t>
  </si>
  <si>
    <t>Granted (in shares)</t>
  </si>
  <si>
    <t>Forfeited (in shares)</t>
  </si>
  <si>
    <t>Forfeited (in dollars per share)</t>
  </si>
  <si>
    <t>Market/Service Vesting Restricted Stock Units | LTIP</t>
  </si>
  <si>
    <t>Market/Service Vesting Restricted Stock Units | Minimum | LTIP</t>
  </si>
  <si>
    <t>44.00%</t>
  </si>
  <si>
    <t>Market/Service Vesting Restricted Stock Units | Maximum | LTIP</t>
  </si>
  <si>
    <t>54.00%</t>
  </si>
  <si>
    <t>1.40%</t>
  </si>
  <si>
    <t>200.00%</t>
  </si>
  <si>
    <t>Restricted Stock Awards and Restricted Stock Units</t>
  </si>
  <si>
    <t>Compensation expense not yet recognized</t>
  </si>
  <si>
    <t>Weighted average period over which compensation expense is to be recognized</t>
  </si>
  <si>
    <t>1 year 8 months 16 days</t>
  </si>
  <si>
    <t>Income Taxes (Details) - USD ($) $ in Thousands</t>
  </si>
  <si>
    <t>Effective tax rate (as a percent)</t>
  </si>
  <si>
    <t>333.00%</t>
  </si>
  <si>
    <t>Income (loss) before income taxes</t>
  </si>
  <si>
    <t>Components of the provision for income taxes attributable to income (loss) before income taxes</t>
  </si>
  <si>
    <t>Deferred</t>
  </si>
  <si>
    <t>Bermuda</t>
  </si>
  <si>
    <t>United States</t>
  </si>
  <si>
    <t>21.00%</t>
  </si>
  <si>
    <t>108.00%</t>
  </si>
  <si>
    <t>Foreign-other</t>
  </si>
  <si>
    <t>0.00%</t>
  </si>
  <si>
    <t>Statutory tax rate (as a percent)</t>
  </si>
  <si>
    <t>Ghana</t>
  </si>
  <si>
    <t>35.00%</t>
  </si>
  <si>
    <t>Net Income (Loss) Per Share (Details) - USD ($) $ / shares in Units, shares in Thousands, $ in Thousands</t>
  </si>
  <si>
    <t>Numerator:</t>
  </si>
  <si>
    <t>Basic net loss allocable to common shareholders</t>
  </si>
  <si>
    <t>Diluted net loss allocable to common shareholders</t>
  </si>
  <si>
    <t>Weighted average number of shares used to compute net income (loss) per share:</t>
  </si>
  <si>
    <t>Net income (loss) per share:</t>
  </si>
  <si>
    <t>Outstanding restricted stock awards and units excluded from the computations of diluted net income per share (in shares)</t>
  </si>
  <si>
    <t>Commitments and Contingencies (Details) $ in Thousands</t>
  </si>
  <si>
    <t>Jan. 31, 2017USD ($)</t>
  </si>
  <si>
    <t>Nov. 30, 2015USD ($)</t>
  </si>
  <si>
    <t>Mar. 31, 2017USD ($)km²item</t>
  </si>
  <si>
    <t>Commitments and contingencies</t>
  </si>
  <si>
    <t>Interest accrual rate on line of credit receivable</t>
  </si>
  <si>
    <t>Morocco</t>
  </si>
  <si>
    <t>3 D seismic requirements (in square kilometers) | km²</t>
  </si>
  <si>
    <t>Sao Tome and Principe</t>
  </si>
  <si>
    <t>Western Sahara</t>
  </si>
  <si>
    <t>Timis Corporation</t>
  </si>
  <si>
    <t>Line of credit receivable</t>
  </si>
  <si>
    <t>Amount payable in settlement of line of credit and joint interest billing</t>
  </si>
  <si>
    <t>Timis Corporation | Other noncurrent assets</t>
  </si>
  <si>
    <t>Line of credit receivable amount outstanding</t>
  </si>
  <si>
    <t>Timis Corporation | Cayar Offshore Profond And Saint Louis Offshore Profond Blocks</t>
  </si>
  <si>
    <t>Number of Blocks | item</t>
  </si>
  <si>
    <t>Operating leases</t>
  </si>
  <si>
    <t>Future minimum rental commitments</t>
  </si>
  <si>
    <t>Atwood Achiever drilling rig contract</t>
  </si>
  <si>
    <t>Atwood Achiever drilling rig contract | Kosmos Energy Ventures</t>
  </si>
  <si>
    <t>Recovery payment for reverting the rig rate back to original day rate</t>
  </si>
  <si>
    <t>Rig rate per day - subsidiary's revert option</t>
  </si>
  <si>
    <t>Additional Financial Information - Accrued Liabilities (Details) - USD ($) $ in Thousands</t>
  </si>
  <si>
    <t>Accrued liabilities:</t>
  </si>
  <si>
    <t>Exploration, development and production</t>
  </si>
  <si>
    <t>General and administrative expenses</t>
  </si>
  <si>
    <t>Taxes other than income</t>
  </si>
  <si>
    <t>Other Income</t>
  </si>
  <si>
    <t>Other Expenses, Net</t>
  </si>
  <si>
    <t>Inventory write-off</t>
  </si>
  <si>
    <t>(Gain) loss on insurance settlements - riser</t>
  </si>
  <si>
    <t>Disputed charges and related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Divestitures &quot;#,##0_);_(&quot;Divestitures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9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769369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194</v>
      </c>
      <c r="C3" s="7" t="n">
        <v>194057</v>
      </c>
    </row>
    <row r="4" spans="1:3">
      <c r="A4" s="4" t="s">
        <v>28</v>
      </c>
      <c r="B4" s="5" t="n">
        <v>65835</v>
      </c>
      <c r="C4" s="5" t="n">
        <v>24506</v>
      </c>
    </row>
    <row r="5" spans="1:3">
      <c r="A5" s="3" t="s">
        <v>29</v>
      </c>
    </row>
    <row r="6" spans="1:3">
      <c r="A6" s="4" t="s">
        <v>30</v>
      </c>
      <c r="B6" s="5" t="n">
        <v>87324</v>
      </c>
      <c r="C6" s="5" t="n">
        <v>63249</v>
      </c>
    </row>
    <row r="7" spans="1:3">
      <c r="A7" s="4" t="s">
        <v>31</v>
      </c>
      <c r="B7" s="5" t="n">
        <v>49696</v>
      </c>
      <c r="C7" s="5" t="n">
        <v>54195</v>
      </c>
    </row>
    <row r="8" spans="1:3">
      <c r="A8" s="4" t="s">
        <v>32</v>
      </c>
      <c r="B8" s="5" t="n">
        <v>21977</v>
      </c>
    </row>
    <row r="9" spans="1:3">
      <c r="A9" s="4" t="s">
        <v>33</v>
      </c>
      <c r="B9" s="5" t="n">
        <v>41585</v>
      </c>
      <c r="C9" s="5" t="n">
        <v>25893</v>
      </c>
    </row>
    <row r="10" spans="1:3">
      <c r="A10" s="4" t="s">
        <v>34</v>
      </c>
      <c r="B10" s="5" t="n">
        <v>84424</v>
      </c>
      <c r="C10" s="5" t="n">
        <v>74380</v>
      </c>
    </row>
    <row r="11" spans="1:3">
      <c r="A11" s="4" t="s">
        <v>35</v>
      </c>
      <c r="B11" s="5" t="n">
        <v>6857</v>
      </c>
      <c r="C11" s="5" t="n">
        <v>7209</v>
      </c>
    </row>
    <row r="12" spans="1:3">
      <c r="A12" s="4" t="s">
        <v>36</v>
      </c>
      <c r="B12" s="5" t="n">
        <v>34899</v>
      </c>
      <c r="C12" s="5" t="n">
        <v>31698</v>
      </c>
    </row>
    <row r="13" spans="1:3">
      <c r="A13" s="4" t="s">
        <v>37</v>
      </c>
      <c r="B13" s="5" t="n">
        <v>545791</v>
      </c>
      <c r="C13" s="5" t="n">
        <v>475187</v>
      </c>
    </row>
    <row r="14" spans="1:3">
      <c r="A14" s="3" t="s">
        <v>38</v>
      </c>
    </row>
    <row r="15" spans="1:3">
      <c r="A15" s="4" t="s">
        <v>39</v>
      </c>
      <c r="B15" s="5" t="n">
        <v>2337572</v>
      </c>
      <c r="C15" s="5" t="n">
        <v>2700889</v>
      </c>
    </row>
    <row r="16" spans="1:3">
      <c r="A16" s="4" t="s">
        <v>40</v>
      </c>
      <c r="B16" s="5" t="n">
        <v>7261</v>
      </c>
      <c r="C16" s="5" t="n">
        <v>8003</v>
      </c>
    </row>
    <row r="17" spans="1:3">
      <c r="A17" s="4" t="s">
        <v>41</v>
      </c>
      <c r="B17" s="5" t="n">
        <v>2344833</v>
      </c>
      <c r="C17" s="5" t="n">
        <v>2708892</v>
      </c>
    </row>
    <row r="18" spans="1:3">
      <c r="A18" s="3" t="s">
        <v>42</v>
      </c>
    </row>
    <row r="19" spans="1:3">
      <c r="A19" s="4" t="s">
        <v>43</v>
      </c>
      <c r="B19" s="5" t="n">
        <v>133893</v>
      </c>
    </row>
    <row r="20" spans="1:3">
      <c r="A20" s="4" t="s">
        <v>28</v>
      </c>
      <c r="B20" s="5" t="n">
        <v>44507</v>
      </c>
      <c r="C20" s="5" t="n">
        <v>54632</v>
      </c>
    </row>
    <row r="21" spans="1:3">
      <c r="A21" s="4" t="s">
        <v>44</v>
      </c>
      <c r="B21" s="5" t="n">
        <v>47306</v>
      </c>
      <c r="C21" s="5" t="n">
        <v>45663</v>
      </c>
    </row>
    <row r="22" spans="1:3">
      <c r="A22" s="4" t="s">
        <v>45</v>
      </c>
      <c r="B22" s="5" t="n">
        <v>4563</v>
      </c>
      <c r="C22" s="5" t="n">
        <v>5248</v>
      </c>
    </row>
    <row r="23" spans="1:3">
      <c r="A23" s="4" t="s">
        <v>46</v>
      </c>
      <c r="B23" s="5" t="n">
        <v>39594</v>
      </c>
      <c r="C23" s="5" t="n">
        <v>37827</v>
      </c>
    </row>
    <row r="24" spans="1:3">
      <c r="A24" s="4" t="s">
        <v>36</v>
      </c>
      <c r="B24" s="5" t="n">
        <v>8031</v>
      </c>
      <c r="C24" s="5" t="n">
        <v>3808</v>
      </c>
    </row>
    <row r="25" spans="1:3">
      <c r="A25" s="4" t="s">
        <v>33</v>
      </c>
      <c r="B25" s="5" t="n">
        <v>14531</v>
      </c>
      <c r="C25" s="5" t="n">
        <v>10208</v>
      </c>
    </row>
    <row r="26" spans="1:3">
      <c r="A26" s="4" t="s">
        <v>47</v>
      </c>
      <c r="B26" s="5" t="n">
        <v>3183049</v>
      </c>
      <c r="C26" s="5" t="n">
        <v>3341465</v>
      </c>
    </row>
    <row r="27" spans="1:3">
      <c r="A27" s="3" t="s">
        <v>48</v>
      </c>
    </row>
    <row r="28" spans="1:3">
      <c r="A28" s="4" t="s">
        <v>49</v>
      </c>
      <c r="B28" s="5" t="n">
        <v>217722</v>
      </c>
      <c r="C28" s="5" t="n">
        <v>220627</v>
      </c>
    </row>
    <row r="29" spans="1:3">
      <c r="A29" s="4" t="s">
        <v>50</v>
      </c>
      <c r="B29" s="5" t="n">
        <v>118114</v>
      </c>
      <c r="C29" s="5" t="n">
        <v>129706</v>
      </c>
    </row>
    <row r="30" spans="1:3">
      <c r="A30" s="4" t="s">
        <v>36</v>
      </c>
      <c r="B30" s="5" t="n">
        <v>8916</v>
      </c>
      <c r="C30" s="5" t="n">
        <v>19692</v>
      </c>
    </row>
    <row r="31" spans="1:3">
      <c r="A31" s="4" t="s">
        <v>51</v>
      </c>
      <c r="B31" s="5" t="n">
        <v>344752</v>
      </c>
      <c r="C31" s="5" t="n">
        <v>370025</v>
      </c>
    </row>
    <row r="32" spans="1:3">
      <c r="A32" s="3" t="s">
        <v>52</v>
      </c>
    </row>
    <row r="33" spans="1:3">
      <c r="A33" s="4" t="s">
        <v>53</v>
      </c>
      <c r="B33" s="5" t="n">
        <v>1174677</v>
      </c>
      <c r="C33" s="5" t="n">
        <v>1321874</v>
      </c>
    </row>
    <row r="34" spans="1:3">
      <c r="A34" s="4" t="s">
        <v>36</v>
      </c>
      <c r="B34" s="5" t="n">
        <v>5299</v>
      </c>
      <c r="C34" s="5" t="n">
        <v>14123</v>
      </c>
    </row>
    <row r="35" spans="1:3">
      <c r="A35" s="4" t="s">
        <v>54</v>
      </c>
      <c r="B35" s="5" t="n">
        <v>65223</v>
      </c>
      <c r="C35" s="5" t="n">
        <v>63574</v>
      </c>
    </row>
    <row r="36" spans="1:3">
      <c r="A36" s="4" t="s">
        <v>55</v>
      </c>
      <c r="B36" s="5" t="n">
        <v>506122</v>
      </c>
      <c r="C36" s="5" t="n">
        <v>482221</v>
      </c>
    </row>
    <row r="37" spans="1:3">
      <c r="A37" s="4" t="s">
        <v>56</v>
      </c>
      <c r="B37" s="5" t="n">
        <v>25664</v>
      </c>
      <c r="C37" s="5" t="n">
        <v>8449</v>
      </c>
    </row>
    <row r="38" spans="1:3">
      <c r="A38" s="4" t="s">
        <v>57</v>
      </c>
      <c r="B38" s="5" t="n">
        <v>1776985</v>
      </c>
      <c r="C38" s="5" t="n">
        <v>1890241</v>
      </c>
    </row>
    <row r="39" spans="1:3">
      <c r="A39" s="3" t="s">
        <v>58</v>
      </c>
    </row>
    <row r="40" spans="1:3">
      <c r="A40" s="4" t="s">
        <v>59</v>
      </c>
      <c r="B40" s="4" t="s">
        <v>60</v>
      </c>
      <c r="C40" s="4" t="s">
        <v>60</v>
      </c>
    </row>
    <row r="41" spans="1:3">
      <c r="A41" s="4" t="s">
        <v>61</v>
      </c>
      <c r="B41" s="5" t="n">
        <v>3968</v>
      </c>
      <c r="C41" s="5" t="n">
        <v>3959</v>
      </c>
    </row>
    <row r="42" spans="1:3">
      <c r="A42" s="4" t="s">
        <v>62</v>
      </c>
      <c r="B42" s="5" t="n">
        <v>1984710</v>
      </c>
      <c r="C42" s="5" t="n">
        <v>1975247</v>
      </c>
    </row>
    <row r="43" spans="1:3">
      <c r="A43" s="4" t="s">
        <v>63</v>
      </c>
      <c r="B43" s="5" t="n">
        <v>-879251</v>
      </c>
      <c r="C43" s="5" t="n">
        <v>-850410</v>
      </c>
    </row>
    <row r="44" spans="1:3">
      <c r="A44" s="4" t="s">
        <v>64</v>
      </c>
      <c r="B44" s="5" t="n">
        <v>-48115</v>
      </c>
      <c r="C44" s="5" t="n">
        <v>-47597</v>
      </c>
    </row>
    <row r="45" spans="1:3">
      <c r="A45" s="4" t="s">
        <v>65</v>
      </c>
      <c r="B45" s="5" t="n">
        <v>1061312</v>
      </c>
      <c r="C45" s="5" t="n">
        <v>1081199</v>
      </c>
    </row>
    <row r="46" spans="1:3">
      <c r="A46" s="4" t="s">
        <v>66</v>
      </c>
      <c r="B46" s="7" t="n">
        <v>3183049</v>
      </c>
      <c r="C46" s="7" t="n">
        <v>3341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34</v>
      </c>
      <c r="B8"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4" t="s">
        <v>226</v>
      </c>
    </row>
    <row r="4" spans="1:2">
      <c r="A4" s="3" t="s">
        <v>172</v>
      </c>
    </row>
    <row r="5" spans="1:2">
      <c r="A5" s="4" t="s">
        <v>227</v>
      </c>
      <c r="B5" s="4" t="s">
        <v>228</v>
      </c>
    </row>
    <row r="6" spans="1:2">
      <c r="A6" s="4" t="s">
        <v>229</v>
      </c>
    </row>
    <row r="7" spans="1:2">
      <c r="A7" s="3" t="s">
        <v>172</v>
      </c>
    </row>
    <row r="8" spans="1:2">
      <c r="A8" s="4" t="s">
        <v>227</v>
      </c>
      <c r="B8"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11898</v>
      </c>
      <c r="C3" s="7" t="n">
        <v>11213</v>
      </c>
    </row>
    <row r="4" spans="1:3">
      <c r="A4" s="4" t="s">
        <v>70</v>
      </c>
      <c r="B4" s="8" t="n">
        <v>0.01</v>
      </c>
      <c r="C4" s="8" t="n">
        <v>0.01</v>
      </c>
    </row>
    <row r="5" spans="1:3">
      <c r="A5" s="4" t="s">
        <v>71</v>
      </c>
      <c r="B5" s="5" t="n">
        <v>200000000</v>
      </c>
      <c r="C5" s="5" t="n">
        <v>200000000</v>
      </c>
    </row>
    <row r="6" spans="1:3">
      <c r="A6" s="4" t="s">
        <v>72</v>
      </c>
      <c r="B6" s="5" t="n">
        <v>0</v>
      </c>
      <c r="C6" s="5" t="n">
        <v>0</v>
      </c>
    </row>
    <row r="7" spans="1:3">
      <c r="A7" s="4" t="s">
        <v>73</v>
      </c>
      <c r="B7" s="8" t="n">
        <v>0.01</v>
      </c>
      <c r="C7" s="8" t="n">
        <v>0.01</v>
      </c>
    </row>
    <row r="8" spans="1:3">
      <c r="A8" s="4" t="s">
        <v>74</v>
      </c>
      <c r="B8" s="5" t="n">
        <v>2000000000</v>
      </c>
      <c r="C8" s="5" t="n">
        <v>2000000000</v>
      </c>
    </row>
    <row r="9" spans="1:3">
      <c r="A9" s="4" t="s">
        <v>75</v>
      </c>
      <c r="B9" s="5" t="n">
        <v>396816463</v>
      </c>
      <c r="C9" s="5" t="n">
        <v>395859061</v>
      </c>
    </row>
    <row r="10" spans="1:3">
      <c r="A10" s="4" t="s">
        <v>76</v>
      </c>
      <c r="B10" s="5" t="n">
        <v>9175328</v>
      </c>
      <c r="C10" s="5" t="n">
        <v>9101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45</v>
      </c>
      <c r="B1" s="2" t="s">
        <v>1</v>
      </c>
    </row>
    <row r="2" spans="1:2">
      <c r="B2" s="2" t="s">
        <v>246</v>
      </c>
    </row>
    <row r="3" spans="1:2">
      <c r="A3" s="3" t="s">
        <v>153</v>
      </c>
    </row>
    <row r="4" spans="1:2">
      <c r="A4" s="4" t="s">
        <v>247</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8</v>
      </c>
      <c r="B1" s="2" t="s">
        <v>1</v>
      </c>
    </row>
    <row r="2" spans="1:5">
      <c r="B2" s="2" t="s">
        <v>2</v>
      </c>
      <c r="C2" s="2" t="s">
        <v>78</v>
      </c>
      <c r="D2" s="2" t="s">
        <v>25</v>
      </c>
      <c r="E2" s="2" t="s">
        <v>249</v>
      </c>
    </row>
    <row r="3" spans="1:5">
      <c r="A3" s="3" t="s">
        <v>190</v>
      </c>
    </row>
    <row r="4" spans="1:5">
      <c r="A4" s="4" t="s">
        <v>27</v>
      </c>
      <c r="B4" s="7" t="n">
        <v>153194</v>
      </c>
      <c r="D4" s="7" t="n">
        <v>194057</v>
      </c>
    </row>
    <row r="5" spans="1:5">
      <c r="A5" s="4" t="s">
        <v>250</v>
      </c>
      <c r="B5" s="5" t="n">
        <v>65835</v>
      </c>
      <c r="D5" s="5" t="n">
        <v>24506</v>
      </c>
    </row>
    <row r="6" spans="1:5">
      <c r="A6" s="4" t="s">
        <v>251</v>
      </c>
      <c r="B6" s="5" t="n">
        <v>44507</v>
      </c>
      <c r="D6" s="5" t="n">
        <v>54632</v>
      </c>
    </row>
    <row r="7" spans="1:5">
      <c r="A7" s="4" t="s">
        <v>252</v>
      </c>
      <c r="B7" s="5" t="n">
        <v>263536</v>
      </c>
      <c r="C7" s="7" t="n">
        <v>248787</v>
      </c>
      <c r="D7" s="5" t="n">
        <v>273195</v>
      </c>
      <c r="E7" s="7" t="n">
        <v>310862</v>
      </c>
    </row>
    <row r="8" spans="1:5">
      <c r="A8" s="3" t="s">
        <v>34</v>
      </c>
    </row>
    <row r="9" spans="1:5">
      <c r="A9" s="4" t="s">
        <v>253</v>
      </c>
      <c r="B9" s="5" t="n">
        <v>71300</v>
      </c>
      <c r="D9" s="5" t="n">
        <v>68100</v>
      </c>
    </row>
    <row r="10" spans="1:5">
      <c r="A10" s="4" t="s">
        <v>254</v>
      </c>
      <c r="B10" s="5" t="n">
        <v>13100</v>
      </c>
      <c r="D10" s="5" t="n">
        <v>6300</v>
      </c>
    </row>
    <row r="11" spans="1:5">
      <c r="A11" s="4" t="s">
        <v>255</v>
      </c>
      <c r="B11" s="5" t="n">
        <v>0</v>
      </c>
      <c r="C11" s="7" t="n">
        <v>15709</v>
      </c>
    </row>
    <row r="12" spans="1:5">
      <c r="A12" s="4" t="s">
        <v>256</v>
      </c>
    </row>
    <row r="13" spans="1:5">
      <c r="A13" s="3" t="s">
        <v>190</v>
      </c>
    </row>
    <row r="14" spans="1:5">
      <c r="A14" s="4" t="s">
        <v>250</v>
      </c>
      <c r="B14" s="5" t="n">
        <v>41300</v>
      </c>
      <c r="D14" s="5" t="n">
        <v>0</v>
      </c>
    </row>
    <row r="15" spans="1:5">
      <c r="A15" s="4" t="s">
        <v>251</v>
      </c>
      <c r="B15" s="5" t="n">
        <v>44500</v>
      </c>
      <c r="D15" s="5" t="n">
        <v>54600</v>
      </c>
    </row>
    <row r="16" spans="1:5">
      <c r="A16" s="4" t="s">
        <v>257</v>
      </c>
    </row>
    <row r="17" spans="1:5">
      <c r="A17" s="3" t="s">
        <v>190</v>
      </c>
    </row>
    <row r="18" spans="1:5">
      <c r="A18" s="4" t="s">
        <v>250</v>
      </c>
      <c r="B18" s="7" t="n">
        <v>24500</v>
      </c>
      <c r="D18" s="7" t="n">
        <v>24500</v>
      </c>
    </row>
    <row r="19" spans="1:5">
      <c r="A19" s="4" t="s">
        <v>258</v>
      </c>
      <c r="B19" s="4" t="s">
        <v>259</v>
      </c>
    </row>
    <row r="20" spans="1:5">
      <c r="A20" s="4" t="s">
        <v>260</v>
      </c>
    </row>
    <row r="21" spans="1:5">
      <c r="A21" s="3" t="s">
        <v>186</v>
      </c>
    </row>
    <row r="22" spans="1:5">
      <c r="A22" s="4" t="s">
        <v>261</v>
      </c>
      <c r="B22" s="4" t="s">
        <v>262</v>
      </c>
    </row>
    <row r="23" spans="1:5">
      <c r="A23" s="4" t="s">
        <v>263</v>
      </c>
    </row>
    <row r="24" spans="1:5">
      <c r="A24" s="3" t="s">
        <v>190</v>
      </c>
    </row>
    <row r="25" spans="1:5">
      <c r="A25" s="4" t="s">
        <v>264</v>
      </c>
      <c r="B25" s="4" t="s">
        <v>2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24"/>
    <col customWidth="1" max="5" min="5" width="21"/>
  </cols>
  <sheetData>
    <row r="1" spans="1:5">
      <c r="A1" s="1" t="s">
        <v>266</v>
      </c>
      <c r="B1" s="2" t="s">
        <v>267</v>
      </c>
      <c r="E1" s="2" t="s">
        <v>1</v>
      </c>
    </row>
    <row r="2" spans="1:5">
      <c r="B2" s="2" t="s">
        <v>268</v>
      </c>
      <c r="C2" s="2" t="s">
        <v>269</v>
      </c>
      <c r="D2" s="2" t="s">
        <v>270</v>
      </c>
      <c r="E2" s="2" t="s">
        <v>271</v>
      </c>
    </row>
    <row r="3" spans="1:5">
      <c r="A3" s="3" t="s">
        <v>157</v>
      </c>
    </row>
    <row r="4" spans="1:5">
      <c r="A4" s="4" t="s">
        <v>135</v>
      </c>
      <c r="E4" s="7" t="n">
        <v>203919000</v>
      </c>
    </row>
    <row r="5" spans="1:5">
      <c r="A5" s="4" t="s">
        <v>272</v>
      </c>
    </row>
    <row r="6" spans="1:5">
      <c r="A6" s="3" t="s">
        <v>157</v>
      </c>
    </row>
    <row r="7" spans="1:5">
      <c r="A7" s="4" t="s">
        <v>273</v>
      </c>
      <c r="E7" s="7" t="n">
        <v>221000000</v>
      </c>
    </row>
    <row r="8" spans="1:5">
      <c r="A8" s="4" t="s">
        <v>274</v>
      </c>
    </row>
    <row r="9" spans="1:5">
      <c r="A9" s="3" t="s">
        <v>157</v>
      </c>
    </row>
    <row r="10" spans="1:5">
      <c r="A10" s="4" t="s">
        <v>275</v>
      </c>
      <c r="E10" s="4" t="s">
        <v>276</v>
      </c>
    </row>
    <row r="11" spans="1:5">
      <c r="A11" s="4" t="s">
        <v>277</v>
      </c>
    </row>
    <row r="12" spans="1:5">
      <c r="A12" s="3" t="s">
        <v>157</v>
      </c>
    </row>
    <row r="13" spans="1:5">
      <c r="A13" s="4" t="s">
        <v>275</v>
      </c>
      <c r="B13" s="4" t="s">
        <v>276</v>
      </c>
      <c r="D13" s="4" t="s">
        <v>278</v>
      </c>
    </row>
    <row r="14" spans="1:5">
      <c r="A14" s="4" t="s">
        <v>279</v>
      </c>
      <c r="D14" s="4" t="s">
        <v>280</v>
      </c>
    </row>
    <row r="15" spans="1:5">
      <c r="A15" s="4" t="s">
        <v>281</v>
      </c>
    </row>
    <row r="16" spans="1:5">
      <c r="A16" s="3" t="s">
        <v>157</v>
      </c>
    </row>
    <row r="17" spans="1:5">
      <c r="A17" s="4" t="s">
        <v>282</v>
      </c>
      <c r="E17" s="7" t="n">
        <v>221900000</v>
      </c>
    </row>
    <row r="18" spans="1:5">
      <c r="A18" s="4" t="s">
        <v>283</v>
      </c>
    </row>
    <row r="19" spans="1:5">
      <c r="A19" s="3" t="s">
        <v>157</v>
      </c>
    </row>
    <row r="20" spans="1:5">
      <c r="A20" s="4" t="s">
        <v>275</v>
      </c>
      <c r="E20" s="4" t="s">
        <v>284</v>
      </c>
    </row>
    <row r="21" spans="1:5">
      <c r="A21" s="4" t="s">
        <v>285</v>
      </c>
    </row>
    <row r="22" spans="1:5">
      <c r="A22" s="3" t="s">
        <v>157</v>
      </c>
    </row>
    <row r="23" spans="1:5">
      <c r="A23" s="4" t="s">
        <v>286</v>
      </c>
      <c r="D23" s="7" t="n">
        <v>120000000</v>
      </c>
    </row>
    <row r="24" spans="1:5">
      <c r="A24" s="4" t="s">
        <v>287</v>
      </c>
    </row>
    <row r="25" spans="1:5">
      <c r="A25" s="3" t="s">
        <v>157</v>
      </c>
    </row>
    <row r="26" spans="1:5">
      <c r="A26" s="4" t="s">
        <v>288</v>
      </c>
      <c r="C26" s="5" t="n">
        <v>4</v>
      </c>
    </row>
    <row r="27" spans="1:5">
      <c r="A27" s="4" t="s">
        <v>289</v>
      </c>
      <c r="C27" s="4" t="s">
        <v>290</v>
      </c>
    </row>
    <row r="28" spans="1:5">
      <c r="A28" s="4" t="s">
        <v>291</v>
      </c>
    </row>
    <row r="29" spans="1:5">
      <c r="A29" s="3" t="s">
        <v>157</v>
      </c>
    </row>
    <row r="30" spans="1:5">
      <c r="A30" s="4" t="s">
        <v>292</v>
      </c>
      <c r="D30" s="7" t="n">
        <v>2</v>
      </c>
    </row>
    <row r="31" spans="1:5">
      <c r="A31" s="4" t="s">
        <v>293</v>
      </c>
    </row>
    <row r="32" spans="1:5">
      <c r="A32" s="3" t="s">
        <v>157</v>
      </c>
    </row>
    <row r="33" spans="1:5">
      <c r="A33" s="4" t="s">
        <v>294</v>
      </c>
      <c r="D33" s="5" t="n">
        <v>1</v>
      </c>
    </row>
    <row r="34" spans="1:5">
      <c r="A34" s="4" t="s">
        <v>295</v>
      </c>
    </row>
    <row r="35" spans="1:5">
      <c r="A35" s="3" t="s">
        <v>157</v>
      </c>
    </row>
    <row r="36" spans="1:5">
      <c r="A36" s="4" t="s">
        <v>289</v>
      </c>
      <c r="B36" s="4" t="s">
        <v>296</v>
      </c>
    </row>
    <row r="37" spans="1:5">
      <c r="A37" s="4" t="s">
        <v>297</v>
      </c>
    </row>
    <row r="38" spans="1:5">
      <c r="A38" s="3" t="s">
        <v>157</v>
      </c>
    </row>
    <row r="39" spans="1:5">
      <c r="A39" s="4" t="s">
        <v>298</v>
      </c>
      <c r="E39" s="7" t="n">
        <v>162000000</v>
      </c>
    </row>
    <row r="40" spans="1:5">
      <c r="A40" s="4" t="s">
        <v>273</v>
      </c>
      <c r="D40" s="7" t="n">
        <v>221000000</v>
      </c>
    </row>
    <row r="41" spans="1:5">
      <c r="A41" s="4" t="s">
        <v>299</v>
      </c>
      <c r="D41" s="7" t="n">
        <v>533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0</v>
      </c>
      <c r="B1" s="2" t="s">
        <v>1</v>
      </c>
    </row>
    <row r="2" spans="1:3">
      <c r="B2" s="2" t="s">
        <v>2</v>
      </c>
      <c r="C2" s="2" t="s">
        <v>25</v>
      </c>
    </row>
    <row r="3" spans="1:3">
      <c r="A3" s="3" t="s">
        <v>301</v>
      </c>
    </row>
    <row r="4" spans="1:3">
      <c r="A4" s="4" t="s">
        <v>44</v>
      </c>
      <c r="B4" s="7" t="n">
        <v>47306</v>
      </c>
      <c r="C4" s="7" t="n">
        <v>45663</v>
      </c>
    </row>
    <row r="5" spans="1:3">
      <c r="A5" s="4" t="s">
        <v>302</v>
      </c>
    </row>
    <row r="6" spans="1:3">
      <c r="A6" s="3" t="s">
        <v>301</v>
      </c>
    </row>
    <row r="7" spans="1:3">
      <c r="A7" s="4" t="s">
        <v>44</v>
      </c>
      <c r="B7" s="7" t="n">
        <v>45700</v>
      </c>
      <c r="C7" s="7" t="n">
        <v>44000</v>
      </c>
    </row>
    <row r="8" spans="1:3">
      <c r="A8" s="4" t="s">
        <v>302</v>
      </c>
    </row>
    <row r="9" spans="1:3">
      <c r="A9" s="3" t="s">
        <v>301</v>
      </c>
    </row>
    <row r="10" spans="1:3">
      <c r="A10" s="4" t="s">
        <v>303</v>
      </c>
      <c r="B10"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04</v>
      </c>
      <c r="B1" s="2" t="s">
        <v>1</v>
      </c>
    </row>
    <row r="2" spans="1:4">
      <c r="B2" s="2" t="s">
        <v>2</v>
      </c>
      <c r="C2" s="2" t="s">
        <v>78</v>
      </c>
      <c r="D2" s="2" t="s">
        <v>25</v>
      </c>
    </row>
    <row r="3" spans="1:4">
      <c r="A3" s="3" t="s">
        <v>305</v>
      </c>
    </row>
    <row r="4" spans="1:4">
      <c r="A4" s="4" t="s">
        <v>306</v>
      </c>
      <c r="B4" s="7" t="n">
        <v>1375364</v>
      </c>
      <c r="D4" s="7" t="n">
        <v>1385331</v>
      </c>
    </row>
    <row r="5" spans="1:4">
      <c r="A5" s="4" t="s">
        <v>307</v>
      </c>
      <c r="B5" s="5" t="n">
        <v>592275</v>
      </c>
      <c r="D5" s="5" t="n">
        <v>919056</v>
      </c>
    </row>
    <row r="6" spans="1:4">
      <c r="A6" s="4" t="s">
        <v>308</v>
      </c>
      <c r="B6" s="5" t="n">
        <v>1392365</v>
      </c>
      <c r="D6" s="5" t="n">
        <v>1386448</v>
      </c>
    </row>
    <row r="7" spans="1:4">
      <c r="A7" s="4" t="s">
        <v>309</v>
      </c>
      <c r="B7" s="5" t="n">
        <v>3360004</v>
      </c>
      <c r="D7" s="5" t="n">
        <v>3690835</v>
      </c>
    </row>
    <row r="8" spans="1:4">
      <c r="A8" s="4" t="s">
        <v>310</v>
      </c>
      <c r="B8" s="5" t="n">
        <v>-1022432</v>
      </c>
      <c r="D8" s="5" t="n">
        <v>-989946</v>
      </c>
    </row>
    <row r="9" spans="1:4">
      <c r="A9" s="4" t="s">
        <v>39</v>
      </c>
      <c r="B9" s="5" t="n">
        <v>2337572</v>
      </c>
      <c r="D9" s="5" t="n">
        <v>2700889</v>
      </c>
    </row>
    <row r="10" spans="1:4">
      <c r="A10" s="4" t="s">
        <v>134</v>
      </c>
      <c r="B10" s="5" t="n">
        <v>37287</v>
      </c>
      <c r="D10" s="5" t="n">
        <v>37186</v>
      </c>
    </row>
    <row r="11" spans="1:4">
      <c r="A11" s="4" t="s">
        <v>311</v>
      </c>
      <c r="B11" s="5" t="n">
        <v>-30026</v>
      </c>
      <c r="D11" s="5" t="n">
        <v>-29183</v>
      </c>
    </row>
    <row r="12" spans="1:4">
      <c r="A12" s="4" t="s">
        <v>40</v>
      </c>
      <c r="B12" s="5" t="n">
        <v>7261</v>
      </c>
      <c r="D12" s="5" t="n">
        <v>8003</v>
      </c>
    </row>
    <row r="13" spans="1:4">
      <c r="A13" s="4" t="s">
        <v>41</v>
      </c>
      <c r="B13" s="5" t="n">
        <v>2344833</v>
      </c>
      <c r="D13" s="7" t="n">
        <v>2708892</v>
      </c>
    </row>
    <row r="14" spans="1:4">
      <c r="A14" s="4" t="s">
        <v>312</v>
      </c>
      <c r="B14" s="7" t="n">
        <v>32500</v>
      </c>
      <c r="C14" s="7" t="n">
        <v>29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0"/>
  </cols>
  <sheetData>
    <row r="1" spans="1:5">
      <c r="A1" s="1" t="s">
        <v>313</v>
      </c>
      <c r="B1" s="2" t="s">
        <v>1</v>
      </c>
    </row>
    <row r="2" spans="1:5">
      <c r="B2" s="2" t="s">
        <v>271</v>
      </c>
      <c r="C2" s="2" t="s">
        <v>314</v>
      </c>
      <c r="D2" s="2" t="s">
        <v>315</v>
      </c>
      <c r="E2" s="2" t="s">
        <v>316</v>
      </c>
    </row>
    <row r="3" spans="1:5">
      <c r="A3" s="3" t="s">
        <v>317</v>
      </c>
    </row>
    <row r="4" spans="1:5">
      <c r="A4" s="4" t="s">
        <v>318</v>
      </c>
      <c r="B4" s="7" t="n">
        <v>734463</v>
      </c>
    </row>
    <row r="5" spans="1:5">
      <c r="A5" s="4" t="s">
        <v>319</v>
      </c>
      <c r="B5" s="5" t="n">
        <v>476</v>
      </c>
    </row>
    <row r="6" spans="1:5">
      <c r="A6" s="10" t="n">
        <v>-1</v>
      </c>
      <c r="B6" s="5" t="n">
        <v>-206400</v>
      </c>
    </row>
    <row r="7" spans="1:5">
      <c r="A7" s="4" t="s">
        <v>320</v>
      </c>
      <c r="B7" s="5" t="n">
        <v>133894</v>
      </c>
    </row>
    <row r="8" spans="1:5">
      <c r="A8" s="4" t="s">
        <v>321</v>
      </c>
      <c r="B8" s="5" t="n">
        <v>-131764</v>
      </c>
    </row>
    <row r="9" spans="1:5">
      <c r="A9" s="4" t="s">
        <v>322</v>
      </c>
      <c r="B9" s="5" t="n">
        <v>396775</v>
      </c>
    </row>
    <row r="10" spans="1:5">
      <c r="A10" s="4" t="s">
        <v>323</v>
      </c>
      <c r="B10" s="5" t="n">
        <v>100</v>
      </c>
    </row>
    <row r="11" spans="1:5">
      <c r="A11" s="3" t="s">
        <v>324</v>
      </c>
    </row>
    <row r="12" spans="1:5">
      <c r="A12" s="4" t="s">
        <v>325</v>
      </c>
      <c r="C12" s="7" t="n">
        <v>3717</v>
      </c>
      <c r="D12" s="7" t="n">
        <v>279809</v>
      </c>
    </row>
    <row r="13" spans="1:5">
      <c r="A13" s="4" t="s">
        <v>326</v>
      </c>
      <c r="C13" s="5" t="n">
        <v>179397</v>
      </c>
      <c r="D13" s="5" t="n">
        <v>244804</v>
      </c>
    </row>
    <row r="14" spans="1:5">
      <c r="A14" s="4" t="s">
        <v>327</v>
      </c>
      <c r="C14" s="5" t="n">
        <v>213661</v>
      </c>
      <c r="D14" s="5" t="n">
        <v>209850</v>
      </c>
    </row>
    <row r="15" spans="1:5">
      <c r="A15" s="4" t="s">
        <v>322</v>
      </c>
      <c r="B15" s="7" t="n">
        <v>734463</v>
      </c>
      <c r="C15" s="7" t="n">
        <v>396775</v>
      </c>
      <c r="D15" s="7" t="n">
        <v>734463</v>
      </c>
    </row>
    <row r="16" spans="1:5">
      <c r="A16" s="4" t="s">
        <v>328</v>
      </c>
      <c r="C16" s="5" t="n">
        <v>5</v>
      </c>
      <c r="D16" s="5" t="n">
        <v>5</v>
      </c>
    </row>
    <row r="17" spans="1:5">
      <c r="A17" s="4" t="s">
        <v>329</v>
      </c>
    </row>
    <row r="18" spans="1:5">
      <c r="A18" s="3" t="s">
        <v>324</v>
      </c>
    </row>
    <row r="19" spans="1:5">
      <c r="A19" s="4" t="s">
        <v>330</v>
      </c>
      <c r="E19"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03432</v>
      </c>
      <c r="C4" s="7" t="n">
        <v>62125</v>
      </c>
    </row>
    <row r="5" spans="1:3">
      <c r="A5" s="4" t="s">
        <v>81</v>
      </c>
      <c r="B5" s="5" t="n">
        <v>48534</v>
      </c>
      <c r="C5" s="5" t="n">
        <v>8</v>
      </c>
    </row>
    <row r="6" spans="1:3">
      <c r="A6" s="4" t="s">
        <v>82</v>
      </c>
      <c r="B6" s="5" t="n">
        <v>151966</v>
      </c>
      <c r="C6" s="5" t="n">
        <v>62133</v>
      </c>
    </row>
    <row r="7" spans="1:3">
      <c r="A7" s="3" t="s">
        <v>83</v>
      </c>
    </row>
    <row r="8" spans="1:3">
      <c r="A8" s="4" t="s">
        <v>84</v>
      </c>
      <c r="B8" s="5" t="n">
        <v>19886</v>
      </c>
      <c r="C8" s="5" t="n">
        <v>29392</v>
      </c>
    </row>
    <row r="9" spans="1:3">
      <c r="A9" s="4" t="s">
        <v>85</v>
      </c>
      <c r="B9" s="5" t="n">
        <v>2574</v>
      </c>
    </row>
    <row r="10" spans="1:3">
      <c r="A10" s="4" t="s">
        <v>86</v>
      </c>
      <c r="B10" s="5" t="n">
        <v>105714</v>
      </c>
      <c r="C10" s="5" t="n">
        <v>23858</v>
      </c>
    </row>
    <row r="11" spans="1:3">
      <c r="A11" s="4" t="s">
        <v>87</v>
      </c>
      <c r="B11" s="5" t="n">
        <v>15787</v>
      </c>
      <c r="C11" s="5" t="n">
        <v>17920</v>
      </c>
    </row>
    <row r="12" spans="1:3">
      <c r="A12" s="4" t="s">
        <v>88</v>
      </c>
      <c r="B12" s="5" t="n">
        <v>34978</v>
      </c>
      <c r="C12" s="5" t="n">
        <v>31266</v>
      </c>
    </row>
    <row r="13" spans="1:3">
      <c r="A13" s="4" t="s">
        <v>89</v>
      </c>
      <c r="B13" s="5" t="n">
        <v>16786</v>
      </c>
      <c r="C13" s="5" t="n">
        <v>10324</v>
      </c>
    </row>
    <row r="14" spans="1:3">
      <c r="A14" s="4" t="s">
        <v>90</v>
      </c>
      <c r="B14" s="5" t="n">
        <v>-37857</v>
      </c>
      <c r="C14" s="5" t="n">
        <v>-4345</v>
      </c>
    </row>
    <row r="15" spans="1:3">
      <c r="A15" s="4" t="s">
        <v>91</v>
      </c>
      <c r="B15" s="5" t="n">
        <v>762</v>
      </c>
      <c r="C15" s="5" t="n">
        <v>14733</v>
      </c>
    </row>
    <row r="16" spans="1:3">
      <c r="A16" s="4" t="s">
        <v>92</v>
      </c>
      <c r="B16" s="5" t="n">
        <v>158630</v>
      </c>
      <c r="C16" s="5" t="n">
        <v>123148</v>
      </c>
    </row>
    <row r="17" spans="1:3">
      <c r="A17" s="4" t="s">
        <v>93</v>
      </c>
      <c r="B17" s="5" t="n">
        <v>-6664</v>
      </c>
      <c r="C17" s="5" t="n">
        <v>-61015</v>
      </c>
    </row>
    <row r="18" spans="1:3">
      <c r="A18" s="4" t="s">
        <v>94</v>
      </c>
      <c r="B18" s="5" t="n">
        <v>22177</v>
      </c>
      <c r="C18" s="5" t="n">
        <v>-2022</v>
      </c>
    </row>
    <row r="19" spans="1:3">
      <c r="A19" s="4" t="s">
        <v>95</v>
      </c>
      <c r="B19" s="7" t="n">
        <v>-28841</v>
      </c>
      <c r="C19" s="7" t="n">
        <v>-58993</v>
      </c>
    </row>
    <row r="20" spans="1:3">
      <c r="A20" s="3" t="s">
        <v>96</v>
      </c>
    </row>
    <row r="21" spans="1:3">
      <c r="A21" s="4" t="s">
        <v>97</v>
      </c>
      <c r="B21" s="8" t="n">
        <v>-0.07000000000000001</v>
      </c>
      <c r="C21" s="8" t="n">
        <v>-0.15</v>
      </c>
    </row>
    <row r="22" spans="1:3">
      <c r="A22" s="4" t="s">
        <v>98</v>
      </c>
      <c r="B22" s="8" t="n">
        <v>-0.07000000000000001</v>
      </c>
      <c r="C22" s="8" t="n">
        <v>-0.15</v>
      </c>
    </row>
    <row r="23" spans="1:3">
      <c r="A23" s="3" t="s">
        <v>99</v>
      </c>
    </row>
    <row r="24" spans="1:3">
      <c r="A24" s="4" t="s">
        <v>100</v>
      </c>
      <c r="B24" s="5" t="n">
        <v>387312</v>
      </c>
      <c r="C24" s="5" t="n">
        <v>384435</v>
      </c>
    </row>
    <row r="25" spans="1:3">
      <c r="A25" s="4" t="s">
        <v>101</v>
      </c>
      <c r="B25" s="5" t="n">
        <v>387312</v>
      </c>
      <c r="C25" s="5" t="n">
        <v>384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s>
  <sheetData>
    <row r="1" spans="1:11">
      <c r="A1" s="1" t="s">
        <v>331</v>
      </c>
      <c r="B1" s="2" t="s">
        <v>332</v>
      </c>
      <c r="C1" s="2" t="s">
        <v>333</v>
      </c>
      <c r="D1" s="2" t="s">
        <v>334</v>
      </c>
      <c r="E1" s="2" t="s">
        <v>335</v>
      </c>
      <c r="F1" s="2" t="s">
        <v>336</v>
      </c>
      <c r="G1" s="2" t="s">
        <v>337</v>
      </c>
      <c r="H1" s="2" t="s">
        <v>338</v>
      </c>
      <c r="I1" s="2" t="s">
        <v>339</v>
      </c>
      <c r="J1" s="2" t="s">
        <v>340</v>
      </c>
      <c r="K1" s="2" t="s">
        <v>341</v>
      </c>
    </row>
    <row r="2" spans="1:11">
      <c r="A2" s="3" t="s">
        <v>165</v>
      </c>
    </row>
    <row r="3" spans="1:11">
      <c r="A3" s="4" t="s">
        <v>342</v>
      </c>
      <c r="G3" s="7" t="n">
        <v>1225000</v>
      </c>
      <c r="J3" s="7" t="n">
        <v>1375000</v>
      </c>
    </row>
    <row r="4" spans="1:11">
      <c r="A4" s="4" t="s">
        <v>343</v>
      </c>
      <c r="G4" s="5" t="n">
        <v>-50323</v>
      </c>
      <c r="J4" s="5" t="n">
        <v>-53126</v>
      </c>
    </row>
    <row r="5" spans="1:11">
      <c r="A5" s="4" t="s">
        <v>53</v>
      </c>
      <c r="G5" s="5" t="n">
        <v>1174677</v>
      </c>
      <c r="J5" s="5" t="n">
        <v>1321874</v>
      </c>
    </row>
    <row r="6" spans="1:11">
      <c r="A6" s="4" t="s">
        <v>344</v>
      </c>
      <c r="G6" s="5" t="n">
        <v>4563</v>
      </c>
      <c r="J6" s="5" t="n">
        <v>5248</v>
      </c>
    </row>
    <row r="7" spans="1:11">
      <c r="A7" s="3" t="s">
        <v>345</v>
      </c>
    </row>
    <row r="8" spans="1:11">
      <c r="A8" s="5" t="n">
        <v>2019</v>
      </c>
      <c r="G8" s="5" t="n">
        <v>100377</v>
      </c>
    </row>
    <row r="9" spans="1:11">
      <c r="A9" s="5" t="n">
        <v>2020</v>
      </c>
      <c r="G9" s="5" t="n">
        <v>404971</v>
      </c>
    </row>
    <row r="10" spans="1:11">
      <c r="A10" s="5" t="n">
        <v>2021</v>
      </c>
      <c r="G10" s="5" t="n">
        <v>719652</v>
      </c>
    </row>
    <row r="11" spans="1:11">
      <c r="A11" s="4" t="s">
        <v>346</v>
      </c>
    </row>
    <row r="12" spans="1:11">
      <c r="A12" s="3" t="s">
        <v>165</v>
      </c>
    </row>
    <row r="13" spans="1:11">
      <c r="A13" s="4" t="s">
        <v>342</v>
      </c>
      <c r="G13" s="5" t="n">
        <v>700000</v>
      </c>
      <c r="J13" s="5" t="n">
        <v>850000</v>
      </c>
    </row>
    <row r="14" spans="1:11">
      <c r="A14" s="4" t="s">
        <v>343</v>
      </c>
      <c r="G14" s="5" t="n">
        <v>-28500</v>
      </c>
      <c r="J14" s="5" t="n">
        <v>-30300</v>
      </c>
    </row>
    <row r="15" spans="1:11">
      <c r="A15" s="4" t="s">
        <v>347</v>
      </c>
      <c r="K15" s="7" t="n">
        <v>1500000</v>
      </c>
    </row>
    <row r="16" spans="1:11">
      <c r="A16" s="4" t="s">
        <v>348</v>
      </c>
      <c r="I16" s="7" t="n">
        <v>1300000</v>
      </c>
    </row>
    <row r="17" spans="1:11">
      <c r="A17" s="4" t="s">
        <v>349</v>
      </c>
      <c r="G17" s="5" t="n">
        <v>700000</v>
      </c>
    </row>
    <row r="18" spans="1:11">
      <c r="A18" s="4" t="s">
        <v>350</v>
      </c>
      <c r="G18" s="5" t="n">
        <v>766900</v>
      </c>
      <c r="I18" s="7" t="n">
        <v>600800</v>
      </c>
    </row>
    <row r="19" spans="1:11">
      <c r="A19" s="4" t="s">
        <v>351</v>
      </c>
      <c r="G19" s="7" t="n">
        <v>500000</v>
      </c>
    </row>
    <row r="20" spans="1:11">
      <c r="A20" s="4" t="s">
        <v>352</v>
      </c>
      <c r="G20" s="4" t="s">
        <v>353</v>
      </c>
    </row>
    <row r="21" spans="1:11">
      <c r="A21" s="4" t="s">
        <v>354</v>
      </c>
      <c r="G21" s="7" t="n">
        <v>0</v>
      </c>
    </row>
    <row r="22" spans="1:11">
      <c r="A22" s="4" t="s">
        <v>355</v>
      </c>
    </row>
    <row r="23" spans="1:11">
      <c r="A23" s="3" t="s">
        <v>165</v>
      </c>
    </row>
    <row r="24" spans="1:11">
      <c r="A24" s="4" t="s">
        <v>347</v>
      </c>
      <c r="D24" s="7" t="n">
        <v>400000</v>
      </c>
    </row>
    <row r="25" spans="1:11">
      <c r="A25" s="4" t="s">
        <v>356</v>
      </c>
      <c r="D25" s="4" t="s">
        <v>284</v>
      </c>
    </row>
    <row r="26" spans="1:11">
      <c r="A26" s="4" t="s">
        <v>344</v>
      </c>
      <c r="G26" s="5" t="n">
        <v>4600</v>
      </c>
    </row>
    <row r="27" spans="1:11">
      <c r="A27" s="4" t="s">
        <v>349</v>
      </c>
      <c r="G27" s="5" t="n">
        <v>0</v>
      </c>
    </row>
    <row r="28" spans="1:11">
      <c r="A28" s="4" t="s">
        <v>350</v>
      </c>
      <c r="G28" s="5" t="n">
        <v>400000</v>
      </c>
    </row>
    <row r="29" spans="1:11">
      <c r="A29" s="4" t="s">
        <v>357</v>
      </c>
    </row>
    <row r="30" spans="1:11">
      <c r="A30" s="3" t="s">
        <v>165</v>
      </c>
    </row>
    <row r="31" spans="1:11">
      <c r="A31" s="4" t="s">
        <v>347</v>
      </c>
      <c r="G31" s="5" t="n">
        <v>115000</v>
      </c>
      <c r="H31" s="7" t="n">
        <v>70000</v>
      </c>
    </row>
    <row r="32" spans="1:11">
      <c r="A32" s="4" t="s">
        <v>349</v>
      </c>
      <c r="G32" s="7" t="n">
        <v>112800</v>
      </c>
    </row>
    <row r="33" spans="1:11">
      <c r="A33" s="4" t="s">
        <v>358</v>
      </c>
      <c r="G33" s="5" t="n">
        <v>11</v>
      </c>
    </row>
    <row r="34" spans="1:11">
      <c r="A34" s="4" t="s">
        <v>359</v>
      </c>
      <c r="B34" s="4" t="s">
        <v>360</v>
      </c>
      <c r="C34" s="4" t="s">
        <v>361</v>
      </c>
    </row>
    <row r="35" spans="1:11">
      <c r="A35" s="4" t="s">
        <v>362</v>
      </c>
      <c r="C35" s="4" t="s">
        <v>363</v>
      </c>
    </row>
    <row r="36" spans="1:11">
      <c r="A36" s="4" t="s">
        <v>364</v>
      </c>
    </row>
    <row r="37" spans="1:11">
      <c r="A37" s="3" t="s">
        <v>165</v>
      </c>
    </row>
    <row r="38" spans="1:11">
      <c r="A38" s="4" t="s">
        <v>365</v>
      </c>
      <c r="G38" s="7" t="n">
        <v>10000</v>
      </c>
    </row>
    <row r="39" spans="1:11">
      <c r="A39" s="4" t="s">
        <v>366</v>
      </c>
    </row>
    <row r="40" spans="1:11">
      <c r="A40" s="3" t="s">
        <v>165</v>
      </c>
    </row>
    <row r="41" spans="1:11">
      <c r="A41" s="4" t="s">
        <v>342</v>
      </c>
      <c r="G41" s="5" t="n">
        <v>525000</v>
      </c>
      <c r="J41" s="5" t="n">
        <v>525000</v>
      </c>
    </row>
    <row r="42" spans="1:11">
      <c r="A42" s="4" t="s">
        <v>343</v>
      </c>
      <c r="G42" s="7" t="n">
        <v>-21800</v>
      </c>
      <c r="J42" s="7" t="n">
        <v>-22800</v>
      </c>
    </row>
    <row r="43" spans="1:11">
      <c r="A43" s="4" t="s">
        <v>263</v>
      </c>
    </row>
    <row r="44" spans="1:11">
      <c r="A44" s="3" t="s">
        <v>165</v>
      </c>
    </row>
    <row r="45" spans="1:11">
      <c r="A45" s="4" t="s">
        <v>367</v>
      </c>
      <c r="E45" s="7" t="n">
        <v>225000</v>
      </c>
      <c r="F45" s="7" t="n">
        <v>300000</v>
      </c>
    </row>
    <row r="46" spans="1:11">
      <c r="A46" s="4" t="s">
        <v>368</v>
      </c>
      <c r="E46" s="7" t="n">
        <v>206800</v>
      </c>
      <c r="F46" s="7" t="n">
        <v>29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69</v>
      </c>
      <c r="B1" s="2" t="s">
        <v>1</v>
      </c>
    </row>
    <row r="2" spans="1:3">
      <c r="B2" s="2" t="s">
        <v>2</v>
      </c>
      <c r="C2" s="2" t="s">
        <v>78</v>
      </c>
    </row>
    <row r="3" spans="1:3">
      <c r="A3" s="3" t="s">
        <v>165</v>
      </c>
    </row>
    <row r="4" spans="1:3">
      <c r="A4" s="4" t="s">
        <v>370</v>
      </c>
      <c r="B4" s="7" t="n">
        <v>23181</v>
      </c>
      <c r="C4" s="7" t="n">
        <v>20948</v>
      </c>
    </row>
    <row r="5" spans="1:3">
      <c r="A5" s="4" t="s">
        <v>371</v>
      </c>
      <c r="B5" s="5" t="n">
        <v>2551</v>
      </c>
      <c r="C5" s="5" t="n">
        <v>2551</v>
      </c>
    </row>
    <row r="6" spans="1:3">
      <c r="A6" s="4" t="s">
        <v>372</v>
      </c>
      <c r="B6" s="5" t="n">
        <v>-9559</v>
      </c>
      <c r="C6" s="5" t="n">
        <v>-16446</v>
      </c>
    </row>
    <row r="7" spans="1:3">
      <c r="A7" s="4" t="s">
        <v>373</v>
      </c>
      <c r="B7" s="5" t="n">
        <v>315</v>
      </c>
      <c r="C7" s="5" t="n">
        <v>-407</v>
      </c>
    </row>
    <row r="8" spans="1:3">
      <c r="A8" s="4" t="s">
        <v>374</v>
      </c>
      <c r="B8" s="5" t="n">
        <v>-980</v>
      </c>
      <c r="C8" s="5" t="n">
        <v>-368</v>
      </c>
    </row>
    <row r="9" spans="1:3">
      <c r="A9" s="4" t="s">
        <v>375</v>
      </c>
      <c r="B9" s="5" t="n">
        <v>1278</v>
      </c>
      <c r="C9" s="5" t="n">
        <v>4046</v>
      </c>
    </row>
    <row r="10" spans="1:3">
      <c r="A10" s="4" t="s">
        <v>89</v>
      </c>
      <c r="B10" s="7" t="n">
        <v>16786</v>
      </c>
      <c r="C10" s="7" t="n">
        <v>103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56"/>
    <col customWidth="1" max="2" min="2" width="18"/>
    <col customWidth="1" max="3" min="3" width="25"/>
    <col customWidth="1" max="4" min="4" width="26"/>
    <col customWidth="1" max="5" min="5" width="26"/>
  </cols>
  <sheetData>
    <row r="1" spans="1:5">
      <c r="A1" s="1" t="s">
        <v>376</v>
      </c>
      <c r="B1" s="2" t="s">
        <v>377</v>
      </c>
      <c r="C1" s="2" t="s">
        <v>378</v>
      </c>
      <c r="D1" s="2" t="s">
        <v>379</v>
      </c>
      <c r="E1" s="2" t="s">
        <v>380</v>
      </c>
    </row>
    <row r="2" spans="1:5">
      <c r="A2" s="4" t="s">
        <v>381</v>
      </c>
    </row>
    <row r="3" spans="1:5">
      <c r="A3" s="3" t="s">
        <v>167</v>
      </c>
    </row>
    <row r="4" spans="1:5">
      <c r="A4" s="4" t="s">
        <v>382</v>
      </c>
      <c r="E4" s="5" t="n">
        <v>2012</v>
      </c>
    </row>
    <row r="5" spans="1:5">
      <c r="A5" s="4" t="s">
        <v>383</v>
      </c>
      <c r="E5" s="11" t="n">
        <v>2.57</v>
      </c>
    </row>
    <row r="6" spans="1:5">
      <c r="A6" s="4" t="s">
        <v>384</v>
      </c>
      <c r="E6" s="5" t="n">
        <v>30</v>
      </c>
    </row>
    <row r="7" spans="1:5">
      <c r="A7" s="4" t="s">
        <v>385</v>
      </c>
      <c r="E7" s="5" t="n">
        <v>45</v>
      </c>
    </row>
    <row r="8" spans="1:5">
      <c r="A8" s="4" t="s">
        <v>386</v>
      </c>
      <c r="E8" s="11" t="n">
        <v>57.5</v>
      </c>
    </row>
    <row r="9" spans="1:5">
      <c r="A9" s="4" t="s">
        <v>387</v>
      </c>
    </row>
    <row r="10" spans="1:5">
      <c r="A10" s="3" t="s">
        <v>167</v>
      </c>
    </row>
    <row r="11" spans="1:5">
      <c r="A11" s="4" t="s">
        <v>382</v>
      </c>
      <c r="E11" s="5" t="n">
        <v>1505</v>
      </c>
    </row>
    <row r="12" spans="1:5">
      <c r="A12" s="4" t="s">
        <v>388</v>
      </c>
      <c r="E12" s="11" t="n">
        <v>64.95</v>
      </c>
    </row>
    <row r="13" spans="1:5">
      <c r="A13" s="4" t="s">
        <v>384</v>
      </c>
      <c r="E13" s="5" t="n">
        <v>50</v>
      </c>
    </row>
    <row r="14" spans="1:5">
      <c r="A14" s="4" t="s">
        <v>389</v>
      </c>
    </row>
    <row r="15" spans="1:5">
      <c r="A15" s="3" t="s">
        <v>167</v>
      </c>
    </row>
    <row r="16" spans="1:5">
      <c r="A16" s="4" t="s">
        <v>382</v>
      </c>
      <c r="E16" s="5" t="n">
        <v>1500</v>
      </c>
    </row>
    <row r="17" spans="1:5">
      <c r="A17" s="4" t="s">
        <v>386</v>
      </c>
      <c r="E17" s="5" t="n">
        <v>85</v>
      </c>
    </row>
    <row r="18" spans="1:5">
      <c r="A18" s="4" t="s">
        <v>390</v>
      </c>
    </row>
    <row r="19" spans="1:5">
      <c r="A19" s="3" t="s">
        <v>167</v>
      </c>
    </row>
    <row r="20" spans="1:5">
      <c r="A20" s="4" t="s">
        <v>382</v>
      </c>
      <c r="E20" s="5" t="n">
        <v>1505</v>
      </c>
    </row>
    <row r="21" spans="1:5">
      <c r="A21" s="4" t="s">
        <v>383</v>
      </c>
      <c r="E21" s="11" t="n">
        <v>2.13</v>
      </c>
    </row>
    <row r="22" spans="1:5">
      <c r="A22" s="4" t="s">
        <v>388</v>
      </c>
      <c r="E22" s="11" t="n">
        <v>72.5</v>
      </c>
    </row>
    <row r="23" spans="1:5">
      <c r="A23" s="4" t="s">
        <v>384</v>
      </c>
      <c r="E23" s="5" t="n">
        <v>55</v>
      </c>
    </row>
    <row r="24" spans="1:5">
      <c r="A24" s="4" t="s">
        <v>391</v>
      </c>
      <c r="E24" s="5" t="n">
        <v>90</v>
      </c>
    </row>
    <row r="25" spans="1:5">
      <c r="A25" s="4" t="s">
        <v>392</v>
      </c>
    </row>
    <row r="26" spans="1:5">
      <c r="A26" s="3" t="s">
        <v>167</v>
      </c>
    </row>
    <row r="27" spans="1:5">
      <c r="A27" s="4" t="s">
        <v>386</v>
      </c>
      <c r="C27" s="5" t="n">
        <v>55</v>
      </c>
    </row>
    <row r="28" spans="1:5">
      <c r="A28" s="4" t="s">
        <v>393</v>
      </c>
    </row>
    <row r="29" spans="1:5">
      <c r="A29" s="3" t="s">
        <v>167</v>
      </c>
    </row>
    <row r="30" spans="1:5">
      <c r="A30" s="4" t="s">
        <v>382</v>
      </c>
      <c r="C30" s="5" t="n">
        <v>1000</v>
      </c>
    </row>
    <row r="31" spans="1:5">
      <c r="A31" s="4" t="s">
        <v>386</v>
      </c>
      <c r="C31" s="5" t="n">
        <v>60</v>
      </c>
    </row>
    <row r="32" spans="1:5">
      <c r="A32" s="4" t="s">
        <v>394</v>
      </c>
    </row>
    <row r="33" spans="1:5">
      <c r="A33" s="3" t="s">
        <v>167</v>
      </c>
    </row>
    <row r="34" spans="1:5">
      <c r="A34" s="4" t="s">
        <v>382</v>
      </c>
      <c r="B34" s="5" t="n">
        <v>1000</v>
      </c>
    </row>
    <row r="35" spans="1:5">
      <c r="A35" s="4" t="s">
        <v>384</v>
      </c>
      <c r="C35" s="5" t="n">
        <v>40</v>
      </c>
    </row>
    <row r="36" spans="1:5">
      <c r="A36" s="4" t="s">
        <v>395</v>
      </c>
    </row>
    <row r="37" spans="1:5">
      <c r="A37" s="3" t="s">
        <v>167</v>
      </c>
    </row>
    <row r="38" spans="1:5">
      <c r="A38" s="4" t="s">
        <v>382</v>
      </c>
      <c r="D38" s="5" t="n">
        <v>1000</v>
      </c>
      <c r="E38" s="5" t="n">
        <v>2913</v>
      </c>
    </row>
    <row r="39" spans="1:5">
      <c r="A39" s="4" t="s">
        <v>383</v>
      </c>
      <c r="D39" s="11" t="n">
        <v>2.15</v>
      </c>
      <c r="E39" s="11" t="n">
        <v>0.74</v>
      </c>
    </row>
    <row r="40" spans="1:5">
      <c r="A40" s="4" t="s">
        <v>384</v>
      </c>
      <c r="E40" s="11" t="n">
        <v>41.57</v>
      </c>
    </row>
    <row r="41" spans="1:5">
      <c r="A41" s="4" t="s">
        <v>385</v>
      </c>
      <c r="D41" s="5" t="n">
        <v>50</v>
      </c>
      <c r="E41" s="11" t="n">
        <v>56.57</v>
      </c>
    </row>
    <row r="42" spans="1:5">
      <c r="A42" s="4" t="s">
        <v>386</v>
      </c>
      <c r="D42" s="5" t="n">
        <v>62</v>
      </c>
      <c r="E42" s="11" t="n">
        <v>65.90000000000001</v>
      </c>
    </row>
    <row r="43" spans="1:5">
      <c r="A43" s="4" t="s">
        <v>391</v>
      </c>
      <c r="D43" s="5" t="n">
        <v>70</v>
      </c>
    </row>
    <row r="44" spans="1:5">
      <c r="A44" s="4" t="s">
        <v>396</v>
      </c>
    </row>
    <row r="45" spans="1:5">
      <c r="A45" s="3" t="s">
        <v>167</v>
      </c>
    </row>
    <row r="46" spans="1:5">
      <c r="A46" s="4" t="s">
        <v>382</v>
      </c>
      <c r="E46" s="5" t="n">
        <v>2000</v>
      </c>
    </row>
    <row r="47" spans="1:5">
      <c r="A47" s="4" t="s">
        <v>383</v>
      </c>
      <c r="E47" s="11" t="n">
        <v>0.93</v>
      </c>
    </row>
    <row r="48" spans="1:5">
      <c r="A48" s="4" t="s">
        <v>384</v>
      </c>
      <c r="E48" s="5" t="n">
        <v>40</v>
      </c>
    </row>
    <row r="49" spans="1:5">
      <c r="A49" s="4" t="s">
        <v>385</v>
      </c>
      <c r="E49" s="5" t="n">
        <v>50</v>
      </c>
    </row>
    <row r="50" spans="1:5">
      <c r="A50" s="4" t="s">
        <v>386</v>
      </c>
      <c r="E50" s="5" t="n">
        <v>61</v>
      </c>
    </row>
    <row r="51" spans="1:5">
      <c r="A51" s="4" t="s">
        <v>391</v>
      </c>
      <c r="E51" s="5" t="n">
        <v>70</v>
      </c>
    </row>
    <row r="52" spans="1:5">
      <c r="A52" s="4" t="s">
        <v>397</v>
      </c>
    </row>
    <row r="53" spans="1:5">
      <c r="A53" s="3" t="s">
        <v>167</v>
      </c>
    </row>
    <row r="54" spans="1:5">
      <c r="A54" s="4" t="s">
        <v>382</v>
      </c>
      <c r="E54" s="5" t="n">
        <v>2000</v>
      </c>
    </row>
    <row r="55" spans="1:5">
      <c r="A55" s="4" t="s">
        <v>386</v>
      </c>
      <c r="E55" s="5" t="n">
        <v>65</v>
      </c>
    </row>
    <row r="56" spans="1:5">
      <c r="A56" s="4" t="s">
        <v>398</v>
      </c>
    </row>
    <row r="57" spans="1:5">
      <c r="A57" s="3" t="s">
        <v>167</v>
      </c>
    </row>
    <row r="58" spans="1:5">
      <c r="A58" s="4" t="s">
        <v>382</v>
      </c>
      <c r="E58" s="5" t="n">
        <v>913</v>
      </c>
    </row>
    <row r="59" spans="1:5">
      <c r="A59" s="4" t="s">
        <v>386</v>
      </c>
      <c r="E59" s="5" t="n">
        <v>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71</v>
      </c>
    </row>
    <row r="2" spans="1:2">
      <c r="A2" s="3" t="s">
        <v>167</v>
      </c>
    </row>
    <row r="3" spans="1:2">
      <c r="A3" s="4" t="s">
        <v>400</v>
      </c>
      <c r="B3" s="7" t="n">
        <v>200000</v>
      </c>
    </row>
    <row r="4" spans="1:2">
      <c r="A4" s="4" t="s">
        <v>401</v>
      </c>
      <c r="B4" s="4" t="s">
        <v>402</v>
      </c>
    </row>
    <row r="5" spans="1:2">
      <c r="A5" s="4" t="s">
        <v>403</v>
      </c>
      <c r="B5" s="4" t="s">
        <v>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406</v>
      </c>
    </row>
    <row r="2" spans="1:3">
      <c r="B2" s="2" t="s">
        <v>2</v>
      </c>
      <c r="C2" s="2" t="s">
        <v>25</v>
      </c>
    </row>
    <row r="3" spans="1:3">
      <c r="A3" s="3" t="s">
        <v>407</v>
      </c>
    </row>
    <row r="4" spans="1:3">
      <c r="A4" s="4" t="s">
        <v>408</v>
      </c>
      <c r="B4" s="7" t="n">
        <v>34899000</v>
      </c>
      <c r="C4" s="7" t="n">
        <v>31698000</v>
      </c>
    </row>
    <row r="5" spans="1:3">
      <c r="A5" s="4" t="s">
        <v>409</v>
      </c>
      <c r="B5" s="5" t="n">
        <v>8031000</v>
      </c>
      <c r="C5" s="5" t="n">
        <v>3808000</v>
      </c>
    </row>
    <row r="6" spans="1:3">
      <c r="A6" s="4" t="s">
        <v>410</v>
      </c>
      <c r="B6" s="5" t="n">
        <v>-8916000</v>
      </c>
      <c r="C6" s="5" t="n">
        <v>-19692000</v>
      </c>
    </row>
    <row r="7" spans="1:3">
      <c r="A7" s="4" t="s">
        <v>411</v>
      </c>
      <c r="B7" s="5" t="n">
        <v>-5299000</v>
      </c>
      <c r="C7" s="5" t="n">
        <v>-14123000</v>
      </c>
    </row>
    <row r="8" spans="1:3">
      <c r="A8" s="4" t="s">
        <v>412</v>
      </c>
    </row>
    <row r="9" spans="1:3">
      <c r="A9" s="3" t="s">
        <v>407</v>
      </c>
    </row>
    <row r="10" spans="1:3">
      <c r="A10" s="4" t="s">
        <v>107</v>
      </c>
      <c r="B10" s="5" t="n">
        <v>28715000</v>
      </c>
      <c r="C10" s="5" t="n">
        <v>1691000</v>
      </c>
    </row>
    <row r="11" spans="1:3">
      <c r="A11" s="4" t="s">
        <v>413</v>
      </c>
    </row>
    <row r="12" spans="1:3">
      <c r="A12" s="3" t="s">
        <v>407</v>
      </c>
    </row>
    <row r="13" spans="1:3">
      <c r="A13" s="4" t="s">
        <v>408</v>
      </c>
      <c r="B13" s="5" t="n">
        <v>34899000</v>
      </c>
      <c r="C13" s="5" t="n">
        <v>31698000</v>
      </c>
    </row>
    <row r="14" spans="1:3">
      <c r="A14" s="4" t="s">
        <v>409</v>
      </c>
      <c r="B14" s="5" t="n">
        <v>7390000</v>
      </c>
      <c r="C14" s="5" t="n">
        <v>3226000</v>
      </c>
    </row>
    <row r="15" spans="1:3">
      <c r="A15" s="4" t="s">
        <v>410</v>
      </c>
      <c r="B15" s="5" t="n">
        <v>-8883000</v>
      </c>
      <c r="C15" s="5" t="n">
        <v>-19163000</v>
      </c>
    </row>
    <row r="16" spans="1:3">
      <c r="A16" s="4" t="s">
        <v>411</v>
      </c>
      <c r="B16" s="5" t="n">
        <v>-5299000</v>
      </c>
      <c r="C16" s="5" t="n">
        <v>-14123000</v>
      </c>
    </row>
    <row r="17" spans="1:3">
      <c r="A17" s="4" t="s">
        <v>414</v>
      </c>
      <c r="B17" s="5" t="n">
        <v>400000</v>
      </c>
    </row>
    <row r="18" spans="1:3">
      <c r="A18" s="4" t="s">
        <v>415</v>
      </c>
      <c r="B18" s="5" t="n">
        <v>3500000</v>
      </c>
      <c r="C18" s="5" t="n">
        <v>3900000</v>
      </c>
    </row>
    <row r="19" spans="1:3">
      <c r="A19" s="4" t="s">
        <v>416</v>
      </c>
      <c r="B19" s="5" t="n">
        <v>3700000</v>
      </c>
      <c r="C19" s="5" t="n">
        <v>2500000</v>
      </c>
    </row>
    <row r="20" spans="1:3">
      <c r="A20" s="4" t="s">
        <v>417</v>
      </c>
      <c r="B20" s="5" t="n">
        <v>5500000</v>
      </c>
      <c r="C20" s="5" t="n">
        <v>6200000</v>
      </c>
    </row>
    <row r="21" spans="1:3">
      <c r="A21" s="4" t="s">
        <v>418</v>
      </c>
      <c r="C21" s="5" t="n">
        <v>600000</v>
      </c>
    </row>
    <row r="22" spans="1:3">
      <c r="A22" s="4" t="s">
        <v>419</v>
      </c>
    </row>
    <row r="23" spans="1:3">
      <c r="A23" s="3" t="s">
        <v>407</v>
      </c>
    </row>
    <row r="24" spans="1:3">
      <c r="A24" s="4" t="s">
        <v>410</v>
      </c>
      <c r="B24" s="5" t="n">
        <v>0</v>
      </c>
      <c r="C24" s="5" t="n">
        <v>-30900</v>
      </c>
    </row>
    <row r="25" spans="1:3">
      <c r="A25" s="4" t="s">
        <v>420</v>
      </c>
    </row>
    <row r="26" spans="1:3">
      <c r="A26" s="3" t="s">
        <v>407</v>
      </c>
    </row>
    <row r="27" spans="1:3">
      <c r="A27" s="4" t="s">
        <v>409</v>
      </c>
      <c r="B27" s="5" t="n">
        <v>641000</v>
      </c>
      <c r="C27" s="5" t="n">
        <v>582000</v>
      </c>
    </row>
    <row r="28" spans="1:3">
      <c r="A28" s="4" t="s">
        <v>410</v>
      </c>
      <c r="B28" s="7" t="n">
        <v>-33000</v>
      </c>
      <c r="C28" s="7" t="n">
        <v>-52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8</v>
      </c>
    </row>
    <row r="3" spans="1:3">
      <c r="A3" s="3" t="s">
        <v>422</v>
      </c>
    </row>
    <row r="4" spans="1:3">
      <c r="A4" s="4" t="s">
        <v>423</v>
      </c>
      <c r="B4" s="7" t="n">
        <v>38177</v>
      </c>
      <c r="C4" s="7" t="n">
        <v>2377</v>
      </c>
    </row>
    <row r="5" spans="1:3">
      <c r="A5" s="4" t="s">
        <v>424</v>
      </c>
    </row>
    <row r="6" spans="1:3">
      <c r="A6" s="3" t="s">
        <v>422</v>
      </c>
    </row>
    <row r="7" spans="1:3">
      <c r="A7" s="4" t="s">
        <v>423</v>
      </c>
      <c r="B7" s="5" t="n">
        <v>-8</v>
      </c>
      <c r="C7" s="5" t="n">
        <v>610</v>
      </c>
    </row>
    <row r="8" spans="1:3">
      <c r="A8" s="4" t="s">
        <v>425</v>
      </c>
    </row>
    <row r="9" spans="1:3">
      <c r="A9" s="3" t="s">
        <v>422</v>
      </c>
    </row>
    <row r="10" spans="1:3">
      <c r="A10" s="4" t="s">
        <v>423</v>
      </c>
      <c r="B10" s="5" t="n">
        <v>37857</v>
      </c>
      <c r="C10" s="5" t="n">
        <v>4345</v>
      </c>
    </row>
    <row r="11" spans="1:3">
      <c r="A11" s="4" t="s">
        <v>426</v>
      </c>
    </row>
    <row r="12" spans="1:3">
      <c r="A12" s="3" t="s">
        <v>422</v>
      </c>
    </row>
    <row r="13" spans="1:3">
      <c r="A13" s="4" t="s">
        <v>423</v>
      </c>
      <c r="B13" s="7" t="n">
        <v>328</v>
      </c>
      <c r="C13" s="7" t="n">
        <v>-25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25</v>
      </c>
    </row>
    <row r="2" spans="1:3">
      <c r="A2" s="4" t="s">
        <v>428</v>
      </c>
    </row>
    <row r="3" spans="1:3">
      <c r="A3" s="3" t="s">
        <v>429</v>
      </c>
    </row>
    <row r="4" spans="1:3">
      <c r="A4" s="4" t="s">
        <v>430</v>
      </c>
      <c r="B4" s="7" t="n">
        <v>1204653</v>
      </c>
      <c r="C4" s="7" t="n">
        <v>1353716</v>
      </c>
    </row>
    <row r="5" spans="1:3">
      <c r="A5" s="4" t="s">
        <v>431</v>
      </c>
    </row>
    <row r="6" spans="1:3">
      <c r="A6" s="3" t="s">
        <v>429</v>
      </c>
    </row>
    <row r="7" spans="1:3">
      <c r="A7" s="4" t="s">
        <v>430</v>
      </c>
      <c r="B7" s="5" t="n">
        <v>1229594</v>
      </c>
      <c r="C7" s="5" t="n">
        <v>1378938</v>
      </c>
    </row>
    <row r="8" spans="1:3">
      <c r="A8" s="4" t="s">
        <v>432</v>
      </c>
    </row>
    <row r="9" spans="1:3">
      <c r="A9" s="3" t="s">
        <v>429</v>
      </c>
    </row>
    <row r="10" spans="1:3">
      <c r="A10" s="4" t="s">
        <v>433</v>
      </c>
      <c r="B10" s="5" t="n">
        <v>28715</v>
      </c>
      <c r="C10" s="5" t="n">
        <v>1691</v>
      </c>
    </row>
    <row r="11" spans="1:3">
      <c r="A11" s="4" t="s">
        <v>434</v>
      </c>
    </row>
    <row r="12" spans="1:3">
      <c r="A12" s="3" t="s">
        <v>435</v>
      </c>
    </row>
    <row r="13" spans="1:3">
      <c r="A13" s="4" t="s">
        <v>436</v>
      </c>
      <c r="B13" s="5" t="n">
        <v>42289</v>
      </c>
      <c r="C13" s="5" t="n">
        <v>34924</v>
      </c>
    </row>
    <row r="14" spans="1:3">
      <c r="A14" s="3" t="s">
        <v>429</v>
      </c>
    </row>
    <row r="15" spans="1:3">
      <c r="A15" s="4" t="s">
        <v>437</v>
      </c>
      <c r="B15" s="5" t="n">
        <v>-14182</v>
      </c>
      <c r="C15" s="5" t="n">
        <v>-33286</v>
      </c>
    </row>
    <row r="16" spans="1:3">
      <c r="A16" s="4" t="s">
        <v>438</v>
      </c>
    </row>
    <row r="17" spans="1:3">
      <c r="A17" s="3" t="s">
        <v>435</v>
      </c>
    </row>
    <row r="18" spans="1:3">
      <c r="A18" s="4" t="s">
        <v>436</v>
      </c>
      <c r="B18" s="5" t="n">
        <v>641</v>
      </c>
      <c r="C18" s="5" t="n">
        <v>582</v>
      </c>
    </row>
    <row r="19" spans="1:3">
      <c r="A19" s="3" t="s">
        <v>429</v>
      </c>
    </row>
    <row r="20" spans="1:3">
      <c r="A20" s="4" t="s">
        <v>437</v>
      </c>
      <c r="B20" s="5" t="n">
        <v>-33</v>
      </c>
      <c r="C20" s="5" t="n">
        <v>-529</v>
      </c>
    </row>
    <row r="21" spans="1:3">
      <c r="A21" s="4" t="s">
        <v>439</v>
      </c>
    </row>
    <row r="22" spans="1:3">
      <c r="A22" s="3" t="s">
        <v>429</v>
      </c>
    </row>
    <row r="23" spans="1:3">
      <c r="A23" s="4" t="s">
        <v>433</v>
      </c>
      <c r="B23" s="5" t="n">
        <v>28715</v>
      </c>
      <c r="C23" s="5" t="n">
        <v>1691</v>
      </c>
    </row>
    <row r="24" spans="1:3">
      <c r="A24" s="4" t="s">
        <v>440</v>
      </c>
    </row>
    <row r="25" spans="1:3">
      <c r="A25" s="3" t="s">
        <v>435</v>
      </c>
    </row>
    <row r="26" spans="1:3">
      <c r="A26" s="4" t="s">
        <v>436</v>
      </c>
      <c r="B26" s="5" t="n">
        <v>42289</v>
      </c>
      <c r="C26" s="5" t="n">
        <v>34924</v>
      </c>
    </row>
    <row r="27" spans="1:3">
      <c r="A27" s="3" t="s">
        <v>429</v>
      </c>
    </row>
    <row r="28" spans="1:3">
      <c r="A28" s="4" t="s">
        <v>437</v>
      </c>
      <c r="B28" s="5" t="n">
        <v>-14182</v>
      </c>
      <c r="C28" s="5" t="n">
        <v>-33286</v>
      </c>
    </row>
    <row r="29" spans="1:3">
      <c r="A29" s="4" t="s">
        <v>441</v>
      </c>
    </row>
    <row r="30" spans="1:3">
      <c r="A30" s="3" t="s">
        <v>435</v>
      </c>
    </row>
    <row r="31" spans="1:3">
      <c r="A31" s="4" t="s">
        <v>436</v>
      </c>
      <c r="B31" s="5" t="n">
        <v>641</v>
      </c>
      <c r="C31" s="5" t="n">
        <v>582</v>
      </c>
    </row>
    <row r="32" spans="1:3">
      <c r="A32" s="3" t="s">
        <v>429</v>
      </c>
    </row>
    <row r="33" spans="1:3">
      <c r="A33" s="4" t="s">
        <v>437</v>
      </c>
      <c r="B33" s="5" t="n">
        <v>-33</v>
      </c>
      <c r="C33" s="5" t="n">
        <v>-529</v>
      </c>
    </row>
    <row r="34" spans="1:3">
      <c r="A34" s="4" t="s">
        <v>442</v>
      </c>
    </row>
    <row r="35" spans="1:3">
      <c r="A35" s="3" t="s">
        <v>429</v>
      </c>
    </row>
    <row r="36" spans="1:3">
      <c r="A36" s="4" t="s">
        <v>430</v>
      </c>
      <c r="B36" s="5" t="n">
        <v>700000</v>
      </c>
      <c r="C36" s="5" t="n">
        <v>850000</v>
      </c>
    </row>
    <row r="37" spans="1:3">
      <c r="A37" s="4" t="s">
        <v>443</v>
      </c>
    </row>
    <row r="38" spans="1:3">
      <c r="A38" s="3" t="s">
        <v>429</v>
      </c>
    </row>
    <row r="39" spans="1:3">
      <c r="A39" s="4" t="s">
        <v>430</v>
      </c>
      <c r="B39" s="5" t="n">
        <v>700000</v>
      </c>
      <c r="C39" s="5" t="n">
        <v>850000</v>
      </c>
    </row>
    <row r="40" spans="1:3">
      <c r="A40" s="4" t="s">
        <v>444</v>
      </c>
    </row>
    <row r="41" spans="1:3">
      <c r="A41" s="3" t="s">
        <v>429</v>
      </c>
    </row>
    <row r="42" spans="1:3">
      <c r="A42" s="4" t="s">
        <v>430</v>
      </c>
      <c r="B42" s="5" t="n">
        <v>504653</v>
      </c>
      <c r="C42" s="5" t="n">
        <v>503716</v>
      </c>
    </row>
    <row r="43" spans="1:3">
      <c r="A43" s="4" t="s">
        <v>445</v>
      </c>
    </row>
    <row r="44" spans="1:3">
      <c r="A44" s="3" t="s">
        <v>429</v>
      </c>
    </row>
    <row r="45" spans="1:3">
      <c r="A45" s="4" t="s">
        <v>430</v>
      </c>
      <c r="B45" s="7" t="n">
        <v>529594</v>
      </c>
      <c r="C45" s="7" t="n">
        <v>5289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6</v>
      </c>
      <c r="B1" s="2" t="s">
        <v>1</v>
      </c>
    </row>
    <row r="2" spans="1:3">
      <c r="B2" s="2" t="s">
        <v>2</v>
      </c>
      <c r="C2" s="2" t="s">
        <v>78</v>
      </c>
    </row>
    <row r="3" spans="1:3">
      <c r="A3" s="4" t="s">
        <v>447</v>
      </c>
    </row>
    <row r="4" spans="1:3">
      <c r="A4" s="3" t="s">
        <v>448</v>
      </c>
    </row>
    <row r="5" spans="1:3">
      <c r="A5" s="4" t="s">
        <v>449</v>
      </c>
      <c r="B5" s="9" t="n">
        <v>9.800000000000001</v>
      </c>
      <c r="C5" s="9" t="n">
        <v>10.6</v>
      </c>
    </row>
    <row r="6" spans="1:3">
      <c r="A6" s="4" t="s">
        <v>450</v>
      </c>
      <c r="B6" s="12" t="n">
        <v>3.3</v>
      </c>
      <c r="C6" s="12" t="n">
        <v>3.6</v>
      </c>
    </row>
    <row r="7" spans="1:3">
      <c r="A7" s="4" t="s">
        <v>451</v>
      </c>
      <c r="B7" s="12" t="n">
        <v>0.5</v>
      </c>
      <c r="C7" s="12" t="n">
        <v>1.2</v>
      </c>
    </row>
    <row r="8" spans="1:3">
      <c r="A8" s="4" t="s">
        <v>452</v>
      </c>
      <c r="B8" s="9" t="n">
        <v>8.800000000000001</v>
      </c>
      <c r="C8" s="9" t="n">
        <v>4.6</v>
      </c>
    </row>
    <row r="9" spans="1:3">
      <c r="A9" s="3" t="s">
        <v>453</v>
      </c>
    </row>
    <row r="10" spans="1:3">
      <c r="A10" s="4" t="s">
        <v>454</v>
      </c>
      <c r="B10" s="5" t="n">
        <v>2400</v>
      </c>
    </row>
    <row r="11" spans="1:3">
      <c r="A11" s="4" t="s">
        <v>455</v>
      </c>
    </row>
    <row r="12" spans="1:3">
      <c r="A12" s="3" t="s">
        <v>172</v>
      </c>
    </row>
    <row r="13" spans="1:3">
      <c r="A13" s="4" t="s">
        <v>456</v>
      </c>
      <c r="B13" s="4" t="s">
        <v>457</v>
      </c>
    </row>
    <row r="14" spans="1:3">
      <c r="A14" s="4" t="s">
        <v>458</v>
      </c>
    </row>
    <row r="15" spans="1:3">
      <c r="A15" s="3" t="s">
        <v>172</v>
      </c>
    </row>
    <row r="16" spans="1:3">
      <c r="A16" s="4" t="s">
        <v>456</v>
      </c>
      <c r="B16" s="4" t="s">
        <v>459</v>
      </c>
    </row>
    <row r="17" spans="1:3">
      <c r="A17" s="4" t="s">
        <v>460</v>
      </c>
    </row>
    <row r="18" spans="1:3">
      <c r="A18" s="3" t="s">
        <v>461</v>
      </c>
    </row>
    <row r="19" spans="1:3">
      <c r="A19" s="4" t="s">
        <v>462</v>
      </c>
      <c r="B19" s="5" t="n">
        <v>488</v>
      </c>
    </row>
    <row r="20" spans="1:3">
      <c r="A20" s="4" t="s">
        <v>463</v>
      </c>
      <c r="B20" s="5" t="n">
        <v>-220</v>
      </c>
    </row>
    <row r="21" spans="1:3">
      <c r="A21" s="4" t="s">
        <v>464</v>
      </c>
      <c r="B21" s="5" t="n">
        <v>268</v>
      </c>
    </row>
    <row r="22" spans="1:3">
      <c r="A22" s="3" t="s">
        <v>465</v>
      </c>
    </row>
    <row r="23" spans="1:3">
      <c r="A23" s="4" t="s">
        <v>466</v>
      </c>
      <c r="B23" s="8" t="n">
        <v>8.83</v>
      </c>
    </row>
    <row r="24" spans="1:3">
      <c r="A24" s="4" t="s">
        <v>467</v>
      </c>
      <c r="B24" s="11" t="n">
        <v>8.619999999999999</v>
      </c>
    </row>
    <row r="25" spans="1:3">
      <c r="A25" s="4" t="s">
        <v>468</v>
      </c>
      <c r="B25" s="5" t="n">
        <v>9</v>
      </c>
    </row>
    <row r="26" spans="1:3">
      <c r="A26" s="4" t="s">
        <v>469</v>
      </c>
    </row>
    <row r="27" spans="1:3">
      <c r="A27" s="3" t="s">
        <v>470</v>
      </c>
    </row>
    <row r="28" spans="1:3">
      <c r="A28" s="4" t="s">
        <v>471</v>
      </c>
      <c r="B28" s="11" t="n">
        <v>9.449999999999999</v>
      </c>
    </row>
    <row r="29" spans="1:3">
      <c r="A29" s="3" t="s">
        <v>465</v>
      </c>
    </row>
    <row r="30" spans="1:3">
      <c r="A30" s="4" t="s">
        <v>471</v>
      </c>
      <c r="B30" s="8" t="n">
        <v>9.449999999999999</v>
      </c>
    </row>
    <row r="31" spans="1:3">
      <c r="A31" s="3" t="s">
        <v>472</v>
      </c>
    </row>
    <row r="32" spans="1:3">
      <c r="A32" s="4" t="s">
        <v>473</v>
      </c>
      <c r="B32" s="4" t="s">
        <v>474</v>
      </c>
    </row>
    <row r="33" spans="1:3">
      <c r="A33" s="4" t="s">
        <v>475</v>
      </c>
      <c r="B33" s="4" t="s">
        <v>360</v>
      </c>
    </row>
    <row r="34" spans="1:3">
      <c r="A34" s="4" t="s">
        <v>476</v>
      </c>
    </row>
    <row r="35" spans="1:3">
      <c r="A35" s="3" t="s">
        <v>453</v>
      </c>
    </row>
    <row r="36" spans="1:3">
      <c r="A36" s="4" t="s">
        <v>477</v>
      </c>
      <c r="B36" s="4" t="s">
        <v>478</v>
      </c>
    </row>
    <row r="37" spans="1:3">
      <c r="A37" s="4" t="s">
        <v>479</v>
      </c>
    </row>
    <row r="38" spans="1:3">
      <c r="A38" s="3" t="s">
        <v>470</v>
      </c>
    </row>
    <row r="39" spans="1:3">
      <c r="A39" s="4" t="s">
        <v>471</v>
      </c>
      <c r="B39" s="8" t="n">
        <v>6.39</v>
      </c>
    </row>
    <row r="40" spans="1:3">
      <c r="A40" s="3" t="s">
        <v>461</v>
      </c>
    </row>
    <row r="41" spans="1:3">
      <c r="A41" s="4" t="s">
        <v>462</v>
      </c>
      <c r="B41" s="5" t="n">
        <v>4160</v>
      </c>
    </row>
    <row r="42" spans="1:3">
      <c r="A42" s="4" t="s">
        <v>480</v>
      </c>
      <c r="B42" s="5" t="n">
        <v>1867</v>
      </c>
    </row>
    <row r="43" spans="1:3">
      <c r="A43" s="4" t="s">
        <v>481</v>
      </c>
      <c r="B43" s="5" t="n">
        <v>-33</v>
      </c>
    </row>
    <row r="44" spans="1:3">
      <c r="A44" s="4" t="s">
        <v>463</v>
      </c>
      <c r="B44" s="5" t="n">
        <v>-971</v>
      </c>
    </row>
    <row r="45" spans="1:3">
      <c r="A45" s="4" t="s">
        <v>464</v>
      </c>
      <c r="B45" s="5" t="n">
        <v>5023</v>
      </c>
    </row>
    <row r="46" spans="1:3">
      <c r="A46" s="3" t="s">
        <v>465</v>
      </c>
    </row>
    <row r="47" spans="1:3">
      <c r="A47" s="4" t="s">
        <v>466</v>
      </c>
      <c r="B47" s="8" t="n">
        <v>6.91</v>
      </c>
    </row>
    <row r="48" spans="1:3">
      <c r="A48" s="4" t="s">
        <v>471</v>
      </c>
      <c r="B48" s="11" t="n">
        <v>6.39</v>
      </c>
    </row>
    <row r="49" spans="1:3">
      <c r="A49" s="4" t="s">
        <v>482</v>
      </c>
      <c r="B49" s="11" t="n">
        <v>8.01</v>
      </c>
    </row>
    <row r="50" spans="1:3">
      <c r="A50" s="4" t="s">
        <v>467</v>
      </c>
      <c r="B50" s="11" t="n">
        <v>5.72</v>
      </c>
    </row>
    <row r="51" spans="1:3">
      <c r="A51" s="4" t="s">
        <v>468</v>
      </c>
      <c r="B51" s="11" t="n">
        <v>6.94</v>
      </c>
    </row>
    <row r="52" spans="1:3">
      <c r="A52" s="4" t="s">
        <v>483</v>
      </c>
    </row>
    <row r="53" spans="1:3">
      <c r="A53" s="3" t="s">
        <v>470</v>
      </c>
    </row>
    <row r="54" spans="1:3">
      <c r="A54" s="4" t="s">
        <v>471</v>
      </c>
      <c r="B54" s="8" t="n">
        <v>9.5</v>
      </c>
    </row>
    <row r="55" spans="1:3">
      <c r="A55" s="3" t="s">
        <v>461</v>
      </c>
    </row>
    <row r="56" spans="1:3">
      <c r="A56" s="4" t="s">
        <v>462</v>
      </c>
      <c r="B56" s="5" t="n">
        <v>7194</v>
      </c>
    </row>
    <row r="57" spans="1:3">
      <c r="A57" s="4" t="s">
        <v>480</v>
      </c>
      <c r="B57" s="5" t="n">
        <v>2146</v>
      </c>
    </row>
    <row r="58" spans="1:3">
      <c r="A58" s="4" t="s">
        <v>481</v>
      </c>
      <c r="B58" s="5" t="n">
        <v>-11</v>
      </c>
    </row>
    <row r="59" spans="1:3">
      <c r="A59" s="4" t="s">
        <v>463</v>
      </c>
      <c r="B59" s="5" t="n">
        <v>-61</v>
      </c>
    </row>
    <row r="60" spans="1:3">
      <c r="A60" s="4" t="s">
        <v>464</v>
      </c>
      <c r="B60" s="5" t="n">
        <v>9268</v>
      </c>
    </row>
    <row r="61" spans="1:3">
      <c r="A61" s="3" t="s">
        <v>465</v>
      </c>
    </row>
    <row r="62" spans="1:3">
      <c r="A62" s="4" t="s">
        <v>466</v>
      </c>
      <c r="B62" s="8" t="n">
        <v>12.29</v>
      </c>
    </row>
    <row r="63" spans="1:3">
      <c r="A63" s="4" t="s">
        <v>471</v>
      </c>
      <c r="B63" s="11" t="n">
        <v>9.5</v>
      </c>
    </row>
    <row r="64" spans="1:3">
      <c r="A64" s="4" t="s">
        <v>482</v>
      </c>
      <c r="B64" s="11" t="n">
        <v>11.82</v>
      </c>
    </row>
    <row r="65" spans="1:3">
      <c r="A65" s="4" t="s">
        <v>467</v>
      </c>
      <c r="B65" s="11" t="n">
        <v>15.44</v>
      </c>
    </row>
    <row r="66" spans="1:3">
      <c r="A66" s="4" t="s">
        <v>468</v>
      </c>
      <c r="B66" s="11" t="n">
        <v>11.63</v>
      </c>
    </row>
    <row r="67" spans="1:3">
      <c r="A67" s="4" t="s">
        <v>484</v>
      </c>
    </row>
    <row r="68" spans="1:3">
      <c r="A68" s="3" t="s">
        <v>470</v>
      </c>
    </row>
    <row r="69" spans="1:3">
      <c r="A69" s="4" t="s">
        <v>471</v>
      </c>
      <c r="B69" s="11" t="n">
        <v>4.83</v>
      </c>
    </row>
    <row r="70" spans="1:3">
      <c r="A70" s="3" t="s">
        <v>465</v>
      </c>
    </row>
    <row r="71" spans="1:3">
      <c r="A71" s="4" t="s">
        <v>471</v>
      </c>
      <c r="B71" s="8" t="n">
        <v>4.83</v>
      </c>
    </row>
    <row r="72" spans="1:3">
      <c r="A72" s="3" t="s">
        <v>472</v>
      </c>
    </row>
    <row r="73" spans="1:3">
      <c r="A73" s="4" t="s">
        <v>473</v>
      </c>
      <c r="B73" s="4" t="s">
        <v>485</v>
      </c>
    </row>
    <row r="74" spans="1:3">
      <c r="A74" s="4" t="s">
        <v>475</v>
      </c>
      <c r="B74" s="4" t="s">
        <v>360</v>
      </c>
    </row>
    <row r="75" spans="1:3">
      <c r="A75" s="4" t="s">
        <v>486</v>
      </c>
    </row>
    <row r="76" spans="1:3">
      <c r="A76" s="3" t="s">
        <v>470</v>
      </c>
    </row>
    <row r="77" spans="1:3">
      <c r="A77" s="4" t="s">
        <v>471</v>
      </c>
      <c r="B77" s="8" t="n">
        <v>15.81</v>
      </c>
    </row>
    <row r="78" spans="1:3">
      <c r="A78" s="3" t="s">
        <v>465</v>
      </c>
    </row>
    <row r="79" spans="1:3">
      <c r="A79" s="4" t="s">
        <v>471</v>
      </c>
      <c r="B79" s="8" t="n">
        <v>15.81</v>
      </c>
    </row>
    <row r="80" spans="1:3">
      <c r="A80" s="3" t="s">
        <v>472</v>
      </c>
    </row>
    <row r="81" spans="1:3">
      <c r="A81" s="4" t="s">
        <v>473</v>
      </c>
      <c r="B81" s="4" t="s">
        <v>487</v>
      </c>
    </row>
    <row r="82" spans="1:3">
      <c r="A82" s="4" t="s">
        <v>475</v>
      </c>
      <c r="B82" s="4" t="s">
        <v>488</v>
      </c>
    </row>
    <row r="83" spans="1:3">
      <c r="A83" s="3" t="s">
        <v>453</v>
      </c>
    </row>
    <row r="84" spans="1:3">
      <c r="A84" s="4" t="s">
        <v>477</v>
      </c>
      <c r="B84" s="4" t="s">
        <v>489</v>
      </c>
    </row>
    <row r="85" spans="1:3">
      <c r="A85" s="4" t="s">
        <v>490</v>
      </c>
    </row>
    <row r="86" spans="1:3">
      <c r="A86" s="3" t="s">
        <v>465</v>
      </c>
    </row>
    <row r="87" spans="1:3">
      <c r="A87" s="4" t="s">
        <v>491</v>
      </c>
      <c r="B87" s="9" t="n">
        <v>53.4</v>
      </c>
    </row>
    <row r="88" spans="1:3">
      <c r="A88" s="4" t="s">
        <v>492</v>
      </c>
      <c r="B88" s="4" t="s">
        <v>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8</v>
      </c>
    </row>
    <row r="3" spans="1:3">
      <c r="A3" s="3" t="s">
        <v>174</v>
      </c>
    </row>
    <row r="4" spans="1:3">
      <c r="A4" s="4" t="s">
        <v>94</v>
      </c>
      <c r="B4" s="7" t="n">
        <v>22177</v>
      </c>
      <c r="C4" s="7" t="n">
        <v>-2022</v>
      </c>
    </row>
    <row r="5" spans="1:3">
      <c r="A5" s="4" t="s">
        <v>495</v>
      </c>
      <c r="B5" s="4" t="s">
        <v>496</v>
      </c>
      <c r="C5" s="4" t="s">
        <v>404</v>
      </c>
    </row>
    <row r="6" spans="1:3">
      <c r="A6" s="4" t="s">
        <v>497</v>
      </c>
      <c r="B6" s="7" t="n">
        <v>-6664</v>
      </c>
      <c r="C6" s="7" t="n">
        <v>-61015</v>
      </c>
    </row>
    <row r="7" spans="1:3">
      <c r="A7" s="3" t="s">
        <v>498</v>
      </c>
    </row>
    <row r="8" spans="1:3">
      <c r="A8" s="4" t="s">
        <v>499</v>
      </c>
      <c r="B8" s="5" t="n">
        <v>22133</v>
      </c>
      <c r="C8" s="5" t="n">
        <v>-1951</v>
      </c>
    </row>
    <row r="9" spans="1:3">
      <c r="A9" s="4" t="s">
        <v>500</v>
      </c>
    </row>
    <row r="10" spans="1:3">
      <c r="A10" s="3" t="s">
        <v>174</v>
      </c>
    </row>
    <row r="11" spans="1:3">
      <c r="A11" s="4" t="s">
        <v>497</v>
      </c>
      <c r="B11" s="7" t="n">
        <v>-16181</v>
      </c>
      <c r="C11" s="7" t="n">
        <v>-15797</v>
      </c>
    </row>
    <row r="12" spans="1:3">
      <c r="A12" s="4" t="s">
        <v>501</v>
      </c>
    </row>
    <row r="13" spans="1:3">
      <c r="A13" s="3" t="s">
        <v>174</v>
      </c>
    </row>
    <row r="14" spans="1:3">
      <c r="A14" s="4" t="s">
        <v>495</v>
      </c>
      <c r="B14" s="4" t="s">
        <v>502</v>
      </c>
      <c r="C14" s="4" t="s">
        <v>503</v>
      </c>
    </row>
    <row r="15" spans="1:3">
      <c r="A15" s="4" t="s">
        <v>497</v>
      </c>
      <c r="B15" s="7" t="n">
        <v>1412</v>
      </c>
      <c r="C15" s="7" t="n">
        <v>2096</v>
      </c>
    </row>
    <row r="16" spans="1:3">
      <c r="A16" s="4" t="s">
        <v>504</v>
      </c>
    </row>
    <row r="17" spans="1:3">
      <c r="A17" s="3" t="s">
        <v>174</v>
      </c>
    </row>
    <row r="18" spans="1:3">
      <c r="A18" s="4" t="s">
        <v>495</v>
      </c>
      <c r="B18" s="4" t="s">
        <v>505</v>
      </c>
    </row>
    <row r="19" spans="1:3">
      <c r="A19" s="4" t="s">
        <v>506</v>
      </c>
      <c r="B19" s="4" t="s">
        <v>505</v>
      </c>
    </row>
    <row r="20" spans="1:3">
      <c r="A20" s="4" t="s">
        <v>497</v>
      </c>
      <c r="B20" s="7" t="n">
        <v>8105</v>
      </c>
      <c r="C20" s="7" t="n">
        <v>-47314</v>
      </c>
    </row>
    <row r="21" spans="1:3">
      <c r="A21" s="4" t="s">
        <v>507</v>
      </c>
    </row>
    <row r="22" spans="1:3">
      <c r="A22" s="3" t="s">
        <v>174</v>
      </c>
    </row>
    <row r="23" spans="1:3">
      <c r="A23" s="4" t="s">
        <v>495</v>
      </c>
      <c r="B23" s="4" t="s">
        <v>508</v>
      </c>
      <c r="C23" s="4" t="s">
        <v>5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8</v>
      </c>
    </row>
    <row r="3" spans="1:3">
      <c r="A3" s="3" t="s">
        <v>510</v>
      </c>
    </row>
    <row r="4" spans="1:3">
      <c r="A4" s="4" t="s">
        <v>95</v>
      </c>
      <c r="B4" s="7" t="n">
        <v>-28841</v>
      </c>
      <c r="C4" s="7" t="n">
        <v>-58993</v>
      </c>
    </row>
    <row r="5" spans="1:3">
      <c r="A5" s="4" t="s">
        <v>511</v>
      </c>
      <c r="B5" s="5" t="n">
        <v>-28841</v>
      </c>
      <c r="C5" s="5" t="n">
        <v>-58993</v>
      </c>
    </row>
    <row r="6" spans="1:3">
      <c r="A6" s="4" t="s">
        <v>512</v>
      </c>
      <c r="B6" s="7" t="n">
        <v>-28841</v>
      </c>
      <c r="C6" s="7" t="n">
        <v>-58993</v>
      </c>
    </row>
    <row r="7" spans="1:3">
      <c r="A7" s="3" t="s">
        <v>513</v>
      </c>
    </row>
    <row r="8" spans="1:3">
      <c r="A8" s="4" t="s">
        <v>100</v>
      </c>
      <c r="B8" s="5" t="n">
        <v>387312</v>
      </c>
      <c r="C8" s="5" t="n">
        <v>384435</v>
      </c>
    </row>
    <row r="9" spans="1:3">
      <c r="A9" s="4" t="s">
        <v>101</v>
      </c>
      <c r="B9" s="5" t="n">
        <v>387312</v>
      </c>
      <c r="C9" s="5" t="n">
        <v>384435</v>
      </c>
    </row>
    <row r="10" spans="1:3">
      <c r="A10" s="3" t="s">
        <v>514</v>
      </c>
    </row>
    <row r="11" spans="1:3">
      <c r="A11" s="4" t="s">
        <v>97</v>
      </c>
      <c r="B11" s="8" t="n">
        <v>-0.07000000000000001</v>
      </c>
      <c r="C11" s="8" t="n">
        <v>-0.15</v>
      </c>
    </row>
    <row r="12" spans="1:3">
      <c r="A12" s="4" t="s">
        <v>98</v>
      </c>
      <c r="B12" s="8" t="n">
        <v>-0.07000000000000001</v>
      </c>
      <c r="C12" s="8" t="n">
        <v>-0.15</v>
      </c>
    </row>
    <row r="13" spans="1:3">
      <c r="A13" s="4" t="s">
        <v>515</v>
      </c>
      <c r="B13" s="5" t="n">
        <v>14600</v>
      </c>
      <c r="C13" s="5" t="n">
        <v>13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15"/>
    <col customWidth="1" max="6" min="6" width="12"/>
  </cols>
  <sheetData>
    <row r="1" spans="1:6">
      <c r="A1" s="1" t="s">
        <v>102</v>
      </c>
      <c r="B1" s="2" t="s">
        <v>103</v>
      </c>
      <c r="C1" s="2" t="s">
        <v>104</v>
      </c>
      <c r="D1" s="2" t="s">
        <v>105</v>
      </c>
      <c r="E1" s="2" t="s">
        <v>106</v>
      </c>
      <c r="F1" s="2" t="s">
        <v>107</v>
      </c>
    </row>
    <row r="2" spans="1:6">
      <c r="A2" s="4" t="s">
        <v>108</v>
      </c>
      <c r="B2" s="7" t="n">
        <v>3959</v>
      </c>
      <c r="C2" s="7" t="n">
        <v>1975247</v>
      </c>
      <c r="D2" s="7" t="n">
        <v>-850410</v>
      </c>
      <c r="E2" s="7" t="n">
        <v>-47597</v>
      </c>
      <c r="F2" s="7" t="n">
        <v>1081199</v>
      </c>
    </row>
    <row r="3" spans="1:6">
      <c r="A3" s="4" t="s">
        <v>109</v>
      </c>
      <c r="B3" s="5" t="n">
        <v>395859</v>
      </c>
    </row>
    <row r="4" spans="1:6">
      <c r="A4" s="3" t="s">
        <v>110</v>
      </c>
    </row>
    <row r="5" spans="1:6">
      <c r="A5" s="4" t="s">
        <v>111</v>
      </c>
      <c r="C5" s="5" t="n">
        <v>10069</v>
      </c>
      <c r="F5" s="5" t="n">
        <v>10069</v>
      </c>
    </row>
    <row r="6" spans="1:6">
      <c r="A6" s="4" t="s">
        <v>112</v>
      </c>
      <c r="B6" s="7" t="n">
        <v>9</v>
      </c>
      <c r="C6" s="5" t="n">
        <v>-9</v>
      </c>
    </row>
    <row r="7" spans="1:6">
      <c r="A7" s="4" t="s">
        <v>113</v>
      </c>
      <c r="B7" s="5" t="n">
        <v>957</v>
      </c>
    </row>
    <row r="8" spans="1:6">
      <c r="A8" s="4" t="s">
        <v>114</v>
      </c>
      <c r="C8" s="5" t="n">
        <v>-597</v>
      </c>
      <c r="E8" s="5" t="n">
        <v>-518</v>
      </c>
      <c r="F8" s="5" t="n">
        <v>-1115</v>
      </c>
    </row>
    <row r="9" spans="1:6">
      <c r="A9" s="4" t="s">
        <v>95</v>
      </c>
      <c r="D9" s="5" t="n">
        <v>-28841</v>
      </c>
      <c r="F9" s="5" t="n">
        <v>-28841</v>
      </c>
    </row>
    <row r="10" spans="1:6">
      <c r="A10" s="4" t="s">
        <v>115</v>
      </c>
      <c r="B10" s="7" t="n">
        <v>3968</v>
      </c>
      <c r="C10" s="7" t="n">
        <v>1984710</v>
      </c>
      <c r="D10" s="7" t="n">
        <v>-879251</v>
      </c>
      <c r="E10" s="7" t="n">
        <v>-48115</v>
      </c>
      <c r="F10" s="7" t="n">
        <v>1061312</v>
      </c>
    </row>
    <row r="11" spans="1:6">
      <c r="A11" s="4" t="s">
        <v>116</v>
      </c>
      <c r="B11" s="5" t="n">
        <v>3968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14"/>
    <col customWidth="1" max="6" min="6" width="21"/>
  </cols>
  <sheetData>
    <row r="1" spans="1:6">
      <c r="A1" s="1" t="s">
        <v>516</v>
      </c>
      <c r="B1" s="2" t="s">
        <v>267</v>
      </c>
      <c r="D1" s="2" t="s">
        <v>1</v>
      </c>
    </row>
    <row r="2" spans="1:6">
      <c r="B2" s="2" t="s">
        <v>517</v>
      </c>
      <c r="C2" s="2" t="s">
        <v>518</v>
      </c>
      <c r="D2" s="2" t="s">
        <v>519</v>
      </c>
      <c r="E2" s="2" t="s">
        <v>78</v>
      </c>
      <c r="F2" s="2" t="s">
        <v>340</v>
      </c>
    </row>
    <row r="3" spans="1:6">
      <c r="A3" s="3" t="s">
        <v>520</v>
      </c>
    </row>
    <row r="4" spans="1:6">
      <c r="A4" s="4" t="s">
        <v>521</v>
      </c>
      <c r="C4" s="4" t="s">
        <v>265</v>
      </c>
    </row>
    <row r="5" spans="1:6">
      <c r="A5" s="4" t="s">
        <v>44</v>
      </c>
      <c r="D5" s="7" t="n">
        <v>47306</v>
      </c>
      <c r="F5" s="7" t="n">
        <v>45663</v>
      </c>
    </row>
    <row r="6" spans="1:6">
      <c r="A6" s="4" t="s">
        <v>522</v>
      </c>
    </row>
    <row r="7" spans="1:6">
      <c r="A7" s="3" t="s">
        <v>520</v>
      </c>
    </row>
    <row r="8" spans="1:6">
      <c r="A8" s="4" t="s">
        <v>523</v>
      </c>
      <c r="D8" s="5" t="n">
        <v>3000</v>
      </c>
    </row>
    <row r="9" spans="1:6">
      <c r="A9" s="4" t="s">
        <v>524</v>
      </c>
    </row>
    <row r="10" spans="1:6">
      <c r="A10" s="3" t="s">
        <v>520</v>
      </c>
    </row>
    <row r="11" spans="1:6">
      <c r="A11" s="4" t="s">
        <v>523</v>
      </c>
      <c r="D11" s="5" t="n">
        <v>4750</v>
      </c>
    </row>
    <row r="12" spans="1:6">
      <c r="A12" s="4" t="s">
        <v>525</v>
      </c>
    </row>
    <row r="13" spans="1:6">
      <c r="A13" s="3" t="s">
        <v>520</v>
      </c>
    </row>
    <row r="14" spans="1:6">
      <c r="A14" s="4" t="s">
        <v>523</v>
      </c>
      <c r="D14" s="5" t="n">
        <v>5000</v>
      </c>
    </row>
    <row r="15" spans="1:6">
      <c r="A15" s="4" t="s">
        <v>272</v>
      </c>
    </row>
    <row r="16" spans="1:6">
      <c r="A16" s="3" t="s">
        <v>520</v>
      </c>
    </row>
    <row r="17" spans="1:6">
      <c r="A17" s="4" t="s">
        <v>273</v>
      </c>
      <c r="D17" s="7" t="n">
        <v>221000</v>
      </c>
    </row>
    <row r="18" spans="1:6">
      <c r="A18" s="4" t="s">
        <v>526</v>
      </c>
    </row>
    <row r="19" spans="1:6">
      <c r="A19" s="3" t="s">
        <v>520</v>
      </c>
    </row>
    <row r="20" spans="1:6">
      <c r="A20" s="4" t="s">
        <v>527</v>
      </c>
      <c r="C20" s="7" t="n">
        <v>30000</v>
      </c>
    </row>
    <row r="21" spans="1:6">
      <c r="A21" s="4" t="s">
        <v>44</v>
      </c>
      <c r="D21" s="5" t="n">
        <v>1600</v>
      </c>
    </row>
    <row r="22" spans="1:6">
      <c r="A22" s="4" t="s">
        <v>528</v>
      </c>
      <c r="D22" s="5" t="n">
        <v>16000</v>
      </c>
    </row>
    <row r="23" spans="1:6">
      <c r="A23" s="4" t="s">
        <v>529</v>
      </c>
    </row>
    <row r="24" spans="1:6">
      <c r="A24" s="3" t="s">
        <v>520</v>
      </c>
    </row>
    <row r="25" spans="1:6">
      <c r="A25" s="4" t="s">
        <v>530</v>
      </c>
      <c r="D25" s="7" t="n">
        <v>14500</v>
      </c>
    </row>
    <row r="26" spans="1:6">
      <c r="A26" s="4" t="s">
        <v>531</v>
      </c>
    </row>
    <row r="27" spans="1:6">
      <c r="A27" s="3" t="s">
        <v>520</v>
      </c>
    </row>
    <row r="28" spans="1:6">
      <c r="A28" s="4" t="s">
        <v>275</v>
      </c>
      <c r="E28" s="4" t="s">
        <v>284</v>
      </c>
    </row>
    <row r="29" spans="1:6">
      <c r="A29" s="4" t="s">
        <v>532</v>
      </c>
      <c r="D29" s="5" t="n">
        <v>2</v>
      </c>
    </row>
    <row r="30" spans="1:6">
      <c r="A30" s="4" t="s">
        <v>533</v>
      </c>
    </row>
    <row r="31" spans="1:6">
      <c r="A31" s="3" t="s">
        <v>534</v>
      </c>
    </row>
    <row r="32" spans="1:6">
      <c r="A32" s="5" t="n">
        <v>2016</v>
      </c>
      <c r="D32" s="7" t="n">
        <v>3963</v>
      </c>
    </row>
    <row r="33" spans="1:6">
      <c r="A33" s="5" t="n">
        <v>2018</v>
      </c>
      <c r="D33" s="5" t="n">
        <v>4600</v>
      </c>
    </row>
    <row r="34" spans="1:6">
      <c r="A34" s="5" t="n">
        <v>2019</v>
      </c>
      <c r="D34" s="5" t="n">
        <v>3940</v>
      </c>
    </row>
    <row r="35" spans="1:6">
      <c r="A35" s="5" t="n">
        <v>2020</v>
      </c>
      <c r="D35" s="5" t="n">
        <v>65</v>
      </c>
    </row>
    <row r="36" spans="1:6">
      <c r="A36" s="4" t="s">
        <v>107</v>
      </c>
      <c r="D36" s="5" t="n">
        <v>12568</v>
      </c>
    </row>
    <row r="37" spans="1:6">
      <c r="A37" s="4" t="s">
        <v>535</v>
      </c>
    </row>
    <row r="38" spans="1:6">
      <c r="A38" s="3" t="s">
        <v>534</v>
      </c>
    </row>
    <row r="39" spans="1:6">
      <c r="A39" s="5" t="n">
        <v>2016</v>
      </c>
      <c r="D39" s="5" t="n">
        <v>133875</v>
      </c>
    </row>
    <row r="40" spans="1:6">
      <c r="A40" s="4" t="s">
        <v>107</v>
      </c>
      <c r="D40" s="5" t="n">
        <v>133875</v>
      </c>
    </row>
    <row r="41" spans="1:6">
      <c r="A41" s="4" t="s">
        <v>536</v>
      </c>
    </row>
    <row r="42" spans="1:6">
      <c r="A42" s="3" t="s">
        <v>534</v>
      </c>
    </row>
    <row r="43" spans="1:6">
      <c r="A43" s="4" t="s">
        <v>537</v>
      </c>
      <c r="D43" s="7" t="n">
        <v>48100</v>
      </c>
    </row>
    <row r="44" spans="1:6">
      <c r="A44" s="4" t="s">
        <v>538</v>
      </c>
      <c r="B44" s="7" t="n">
        <v>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78</v>
      </c>
      <c r="D2" s="2" t="s">
        <v>25</v>
      </c>
    </row>
    <row r="3" spans="1:4">
      <c r="A3" s="3" t="s">
        <v>540</v>
      </c>
    </row>
    <row r="4" spans="1:4">
      <c r="A4" s="4" t="s">
        <v>541</v>
      </c>
      <c r="B4" s="7" t="n">
        <v>92540</v>
      </c>
      <c r="D4" s="7" t="n">
        <v>76194</v>
      </c>
    </row>
    <row r="5" spans="1:4">
      <c r="A5" s="4" t="s">
        <v>542</v>
      </c>
      <c r="B5" s="5" t="n">
        <v>9404</v>
      </c>
      <c r="D5" s="5" t="n">
        <v>31243</v>
      </c>
    </row>
    <row r="6" spans="1:4">
      <c r="A6" s="4" t="s">
        <v>145</v>
      </c>
      <c r="B6" s="5" t="n">
        <v>9327</v>
      </c>
      <c r="D6" s="5" t="n">
        <v>17247</v>
      </c>
    </row>
    <row r="7" spans="1:4">
      <c r="A7" s="4" t="s">
        <v>146</v>
      </c>
      <c r="B7" s="5" t="n">
        <v>2623</v>
      </c>
      <c r="D7" s="5" t="n">
        <v>2579</v>
      </c>
    </row>
    <row r="8" spans="1:4">
      <c r="A8" s="4" t="s">
        <v>543</v>
      </c>
      <c r="B8" s="5" t="n">
        <v>3998</v>
      </c>
      <c r="D8" s="5" t="n">
        <v>1914</v>
      </c>
    </row>
    <row r="9" spans="1:4">
      <c r="A9" s="4" t="s">
        <v>33</v>
      </c>
      <c r="B9" s="5" t="n">
        <v>222</v>
      </c>
      <c r="D9" s="5" t="n">
        <v>529</v>
      </c>
    </row>
    <row r="10" spans="1:4">
      <c r="A10" s="4" t="s">
        <v>50</v>
      </c>
      <c r="B10" s="5" t="n">
        <v>118114</v>
      </c>
      <c r="D10" s="7" t="n">
        <v>129706</v>
      </c>
    </row>
    <row r="11" spans="1:4">
      <c r="A11" s="3" t="s">
        <v>544</v>
      </c>
    </row>
    <row r="12" spans="1:4">
      <c r="A12" s="4" t="s">
        <v>544</v>
      </c>
      <c r="B12" s="5" t="n">
        <v>48500</v>
      </c>
      <c r="C12" s="7" t="n">
        <v>0</v>
      </c>
    </row>
    <row r="13" spans="1:4">
      <c r="A13" s="3" t="s">
        <v>545</v>
      </c>
    </row>
    <row r="14" spans="1:4">
      <c r="A14" s="4" t="s">
        <v>546</v>
      </c>
      <c r="B14" s="5" t="n">
        <v>0</v>
      </c>
      <c r="C14" s="5" t="n">
        <v>15709</v>
      </c>
    </row>
    <row r="15" spans="1:4">
      <c r="A15" s="4" t="s">
        <v>547</v>
      </c>
      <c r="B15" s="5" t="n">
        <v>-461</v>
      </c>
      <c r="C15" s="5" t="n">
        <v>-956</v>
      </c>
    </row>
    <row r="16" spans="1:4">
      <c r="A16" s="4" t="s">
        <v>548</v>
      </c>
      <c r="B16" s="5" t="n">
        <v>1230</v>
      </c>
    </row>
    <row r="17" spans="1:4">
      <c r="A17" s="4" t="s">
        <v>375</v>
      </c>
      <c r="B17" s="5" t="n">
        <v>-7</v>
      </c>
      <c r="C17" s="5" t="n">
        <v>-20</v>
      </c>
    </row>
    <row r="18" spans="1:4">
      <c r="A18" s="4" t="s">
        <v>91</v>
      </c>
      <c r="B18" s="7" t="n">
        <v>762</v>
      </c>
      <c r="C18" s="7" t="n">
        <v>147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95</v>
      </c>
      <c r="B4" s="7" t="n">
        <v>-28841</v>
      </c>
      <c r="C4" s="7" t="n">
        <v>-58993</v>
      </c>
    </row>
    <row r="5" spans="1:3">
      <c r="A5" s="3" t="s">
        <v>119</v>
      </c>
    </row>
    <row r="6" spans="1:3">
      <c r="A6" s="4" t="s">
        <v>120</v>
      </c>
      <c r="B6" s="5" t="n">
        <v>37529</v>
      </c>
      <c r="C6" s="5" t="n">
        <v>33817</v>
      </c>
    </row>
    <row r="7" spans="1:3">
      <c r="A7" s="4" t="s">
        <v>121</v>
      </c>
      <c r="B7" s="5" t="n">
        <v>22133</v>
      </c>
      <c r="C7" s="5" t="n">
        <v>-1951</v>
      </c>
    </row>
    <row r="8" spans="1:3">
      <c r="A8" s="4" t="s">
        <v>122</v>
      </c>
      <c r="B8" s="5" t="n">
        <v>88</v>
      </c>
      <c r="C8" s="5" t="n">
        <v>2222</v>
      </c>
    </row>
    <row r="9" spans="1:3">
      <c r="A9" s="4" t="s">
        <v>123</v>
      </c>
      <c r="B9" s="5" t="n">
        <v>-38177</v>
      </c>
      <c r="C9" s="5" t="n">
        <v>-2377</v>
      </c>
    </row>
    <row r="10" spans="1:3">
      <c r="A10" s="4" t="s">
        <v>124</v>
      </c>
      <c r="B10" s="5" t="n">
        <v>11153</v>
      </c>
      <c r="C10" s="5" t="n">
        <v>56901</v>
      </c>
    </row>
    <row r="11" spans="1:3">
      <c r="A11" s="4" t="s">
        <v>111</v>
      </c>
      <c r="B11" s="5" t="n">
        <v>9830</v>
      </c>
      <c r="C11" s="5" t="n">
        <v>10635</v>
      </c>
    </row>
    <row r="12" spans="1:3">
      <c r="A12" s="4" t="s">
        <v>33</v>
      </c>
      <c r="B12" s="5" t="n">
        <v>621</v>
      </c>
      <c r="C12" s="5" t="n">
        <v>14969</v>
      </c>
    </row>
    <row r="13" spans="1:3">
      <c r="A13" s="3" t="s">
        <v>125</v>
      </c>
    </row>
    <row r="14" spans="1:3">
      <c r="A14" s="4" t="s">
        <v>126</v>
      </c>
      <c r="B14" s="5" t="n">
        <v>-44853</v>
      </c>
      <c r="C14" s="5" t="n">
        <v>39894</v>
      </c>
    </row>
    <row r="15" spans="1:3">
      <c r="A15" s="4" t="s">
        <v>127</v>
      </c>
      <c r="B15" s="5" t="n">
        <v>-10044</v>
      </c>
      <c r="C15" s="5" t="n">
        <v>2237</v>
      </c>
    </row>
    <row r="16" spans="1:3">
      <c r="A16" s="4" t="s">
        <v>128</v>
      </c>
      <c r="B16" s="5" t="n">
        <v>352</v>
      </c>
      <c r="C16" s="5" t="n">
        <v>13674</v>
      </c>
    </row>
    <row r="17" spans="1:3">
      <c r="A17" s="4" t="s">
        <v>129</v>
      </c>
      <c r="B17" s="5" t="n">
        <v>-2905</v>
      </c>
      <c r="C17" s="5" t="n">
        <v>-58501</v>
      </c>
    </row>
    <row r="18" spans="1:3">
      <c r="A18" s="4" t="s">
        <v>130</v>
      </c>
      <c r="B18" s="5" t="n">
        <v>12732</v>
      </c>
      <c r="C18" s="5" t="n">
        <v>-36910</v>
      </c>
    </row>
    <row r="19" spans="1:3">
      <c r="A19" s="4" t="s">
        <v>131</v>
      </c>
      <c r="B19" s="5" t="n">
        <v>-30382</v>
      </c>
      <c r="C19" s="5" t="n">
        <v>15617</v>
      </c>
    </row>
    <row r="20" spans="1:3">
      <c r="A20" s="3" t="s">
        <v>132</v>
      </c>
    </row>
    <row r="21" spans="1:3">
      <c r="A21" s="4" t="s">
        <v>133</v>
      </c>
      <c r="B21" s="5" t="n">
        <v>-31810</v>
      </c>
      <c r="C21" s="5" t="n">
        <v>-226571</v>
      </c>
    </row>
    <row r="22" spans="1:3">
      <c r="A22" s="4" t="s">
        <v>134</v>
      </c>
      <c r="B22" s="5" t="n">
        <v>-271</v>
      </c>
      <c r="C22" s="5" t="n">
        <v>-47</v>
      </c>
    </row>
    <row r="23" spans="1:3">
      <c r="A23" s="4" t="s">
        <v>135</v>
      </c>
      <c r="B23" s="5" t="n">
        <v>203919</v>
      </c>
    </row>
    <row r="24" spans="1:3">
      <c r="A24" s="4" t="s">
        <v>136</v>
      </c>
      <c r="B24" s="5" t="n">
        <v>171838</v>
      </c>
      <c r="C24" s="5" t="n">
        <v>-226618</v>
      </c>
    </row>
    <row r="25" spans="1:3">
      <c r="A25" s="3" t="s">
        <v>137</v>
      </c>
    </row>
    <row r="26" spans="1:3">
      <c r="A26" s="4" t="s">
        <v>138</v>
      </c>
      <c r="C26" s="5" t="n">
        <v>150000</v>
      </c>
    </row>
    <row r="27" spans="1:3">
      <c r="A27" s="4" t="s">
        <v>139</v>
      </c>
      <c r="B27" s="5" t="n">
        <v>-150000</v>
      </c>
    </row>
    <row r="28" spans="1:3">
      <c r="A28" s="4" t="s">
        <v>114</v>
      </c>
      <c r="B28" s="5" t="n">
        <v>-1115</v>
      </c>
      <c r="C28" s="5" t="n">
        <v>-1074</v>
      </c>
    </row>
    <row r="29" spans="1:3">
      <c r="A29" s="4" t="s">
        <v>140</v>
      </c>
      <c r="B29" s="5" t="n">
        <v>-151115</v>
      </c>
      <c r="C29" s="5" t="n">
        <v>148926</v>
      </c>
    </row>
    <row r="30" spans="1:3">
      <c r="A30" s="4" t="s">
        <v>141</v>
      </c>
      <c r="B30" s="5" t="n">
        <v>-9659</v>
      </c>
      <c r="C30" s="5" t="n">
        <v>-62075</v>
      </c>
    </row>
    <row r="31" spans="1:3">
      <c r="A31" s="4" t="s">
        <v>142</v>
      </c>
      <c r="B31" s="5" t="n">
        <v>273195</v>
      </c>
      <c r="C31" s="5" t="n">
        <v>310862</v>
      </c>
    </row>
    <row r="32" spans="1:3">
      <c r="A32" s="4" t="s">
        <v>143</v>
      </c>
      <c r="B32" s="5" t="n">
        <v>263536</v>
      </c>
      <c r="C32" s="5" t="n">
        <v>248787</v>
      </c>
    </row>
    <row r="33" spans="1:3">
      <c r="A33" s="3" t="s">
        <v>144</v>
      </c>
    </row>
    <row r="34" spans="1:3">
      <c r="A34" s="4" t="s">
        <v>145</v>
      </c>
      <c r="B34" s="5" t="n">
        <v>20559</v>
      </c>
      <c r="C34" s="5" t="n">
        <v>14611</v>
      </c>
    </row>
    <row r="35" spans="1:3">
      <c r="A35" s="4" t="s">
        <v>146</v>
      </c>
      <c r="C35" s="5" t="n">
        <v>2734</v>
      </c>
    </row>
    <row r="36" spans="1:3">
      <c r="A36" s="3" t="s">
        <v>147</v>
      </c>
    </row>
    <row r="37" spans="1:3">
      <c r="A37" s="4" t="s">
        <v>148</v>
      </c>
      <c r="B37" s="5" t="n">
        <v>4042</v>
      </c>
      <c r="C37" s="7" t="n">
        <v>3417</v>
      </c>
    </row>
    <row r="38" spans="1:3">
      <c r="A38" s="4" t="s">
        <v>149</v>
      </c>
      <c r="B38" s="7" t="n">
        <v>1338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8</v>
      </c>
    </row>
    <row r="3" spans="1:3">
      <c r="A3" s="3" t="s">
        <v>151</v>
      </c>
    </row>
    <row r="4" spans="1:3">
      <c r="A4" s="4" t="s">
        <v>152</v>
      </c>
      <c r="B4" s="9" t="n">
        <v>11.4</v>
      </c>
      <c r="C4" s="9" t="n">
        <v>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02:40Z</dcterms:created>
  <dcterms:modified xmlns:dcterms="http://purl.org/dc/terms/" xmlns:xsi="http://www.w3.org/2001/XMLSchema-instance" xsi:type="dcterms:W3CDTF">2017-05-08T12:02:40Z</dcterms:modified>
</cp:coreProperties>
</file>